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Other Intangible Assets" sheetId="12" state="visible" r:id="rId12"/>
    <sheet xmlns:r="http://schemas.openxmlformats.org/officeDocument/2006/relationships" name="Accrued and Other Long-term Lia" sheetId="13" state="visible" r:id="rId13"/>
    <sheet xmlns:r="http://schemas.openxmlformats.org/officeDocument/2006/relationships" name="Long-term Debt" sheetId="14" state="visible" r:id="rId14"/>
    <sheet xmlns:r="http://schemas.openxmlformats.org/officeDocument/2006/relationships" name="Redeemable Preferred Stock" sheetId="15" state="visible" r:id="rId15"/>
    <sheet xmlns:r="http://schemas.openxmlformats.org/officeDocument/2006/relationships" name="Leases" sheetId="16" state="visible" r:id="rId16"/>
    <sheet xmlns:r="http://schemas.openxmlformats.org/officeDocument/2006/relationships" name="Earnings (Loss) per Share" sheetId="17" state="visible" r:id="rId17"/>
    <sheet xmlns:r="http://schemas.openxmlformats.org/officeDocument/2006/relationships" name="Equity Award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Other Expense, Net" sheetId="22" state="visible" r:id="rId22"/>
    <sheet xmlns:r="http://schemas.openxmlformats.org/officeDocument/2006/relationships" name="New Accounting Pronouncements ("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Other Intangible Assets (Tables" sheetId="26" state="visible" r:id="rId26"/>
    <sheet xmlns:r="http://schemas.openxmlformats.org/officeDocument/2006/relationships" name="Accrued and Other Long-term L_2"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Earnings (Loss) per Share (Tabl" sheetId="30" state="visible" r:id="rId30"/>
    <sheet xmlns:r="http://schemas.openxmlformats.org/officeDocument/2006/relationships" name="Segment Information (Tables)" sheetId="31" state="visible" r:id="rId31"/>
    <sheet xmlns:r="http://schemas.openxmlformats.org/officeDocument/2006/relationships" name="Other Expense, Net (Tables)" sheetId="32" state="visible" r:id="rId32"/>
    <sheet xmlns:r="http://schemas.openxmlformats.org/officeDocument/2006/relationships" name="Nature of Operations and Basi_2" sheetId="33" state="visible" r:id="rId33"/>
    <sheet xmlns:r="http://schemas.openxmlformats.org/officeDocument/2006/relationships" name="Inventories (Details)" sheetId="34" state="visible" r:id="rId34"/>
    <sheet xmlns:r="http://schemas.openxmlformats.org/officeDocument/2006/relationships" name="Property and Equipment, Net - P" sheetId="35" state="visible" r:id="rId35"/>
    <sheet xmlns:r="http://schemas.openxmlformats.org/officeDocument/2006/relationships" name="Other Intangible Assets (Detail" sheetId="36" state="visible" r:id="rId36"/>
    <sheet xmlns:r="http://schemas.openxmlformats.org/officeDocument/2006/relationships" name="Accrued and Other Long-term L_3" sheetId="37" state="visible" r:id="rId37"/>
    <sheet xmlns:r="http://schemas.openxmlformats.org/officeDocument/2006/relationships" name="Accrued and Other Long-term L_4" sheetId="38" state="visible" r:id="rId38"/>
    <sheet xmlns:r="http://schemas.openxmlformats.org/officeDocument/2006/relationships" name="Long-term Debt - Debt Table (De" sheetId="39" state="visible" r:id="rId39"/>
    <sheet xmlns:r="http://schemas.openxmlformats.org/officeDocument/2006/relationships" name="Long-term Debt - Revolving Cred" sheetId="40" state="visible" r:id="rId40"/>
    <sheet xmlns:r="http://schemas.openxmlformats.org/officeDocument/2006/relationships" name="Long-term Debt - Replacement Te" sheetId="41" state="visible" r:id="rId41"/>
    <sheet xmlns:r="http://schemas.openxmlformats.org/officeDocument/2006/relationships" name="Long-term Debt - Senior Term Lo" sheetId="42" state="visible" r:id="rId42"/>
    <sheet xmlns:r="http://schemas.openxmlformats.org/officeDocument/2006/relationships" name="Long-term Debt - Convertible No" sheetId="43" state="visible" r:id="rId43"/>
    <sheet xmlns:r="http://schemas.openxmlformats.org/officeDocument/2006/relationships" name="Long-term Debt - Replacement _2" sheetId="44" state="visible" r:id="rId44"/>
    <sheet xmlns:r="http://schemas.openxmlformats.org/officeDocument/2006/relationships" name="Redeemable Preferred Stock (Det" sheetId="45" state="visible" r:id="rId45"/>
    <sheet xmlns:r="http://schemas.openxmlformats.org/officeDocument/2006/relationships" name="Leases (Details)" sheetId="46" state="visible" r:id="rId46"/>
    <sheet xmlns:r="http://schemas.openxmlformats.org/officeDocument/2006/relationships" name="Earnings (Loss) per Share - Rec" sheetId="47" state="visible" r:id="rId47"/>
    <sheet xmlns:r="http://schemas.openxmlformats.org/officeDocument/2006/relationships" name="Earnings (Loss) per Share - Sch" sheetId="48" state="visible" r:id="rId48"/>
    <sheet xmlns:r="http://schemas.openxmlformats.org/officeDocument/2006/relationships" name="Equity Awards (Details)" sheetId="49" state="visible" r:id="rId49"/>
    <sheet xmlns:r="http://schemas.openxmlformats.org/officeDocument/2006/relationships" name="Shareholders' Equity - (Details" sheetId="50" state="visible" r:id="rId50"/>
    <sheet xmlns:r="http://schemas.openxmlformats.org/officeDocument/2006/relationships" name="Segment Information (Details)" sheetId="51" state="visible" r:id="rId51"/>
    <sheet xmlns:r="http://schemas.openxmlformats.org/officeDocument/2006/relationships" name="Segment Information - Schedule " sheetId="52" state="visible" r:id="rId52"/>
    <sheet xmlns:r="http://schemas.openxmlformats.org/officeDocument/2006/relationships" name="Income Taxes (Details)" sheetId="53" state="visible" r:id="rId53"/>
    <sheet xmlns:r="http://schemas.openxmlformats.org/officeDocument/2006/relationships" name="Other Expense, Net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27</t>
        </is>
      </c>
      <c r="C8" s="4" t="inlineStr">
        <is>
          <t xml:space="preserve"> </t>
        </is>
      </c>
    </row>
    <row r="9">
      <c r="A9" s="4" t="inlineStr">
        <is>
          <t>Entity Registrant Name</t>
        </is>
      </c>
      <c r="B9" s="4" t="inlineStr">
        <is>
          <t>HORIZON GLOB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74483</t>
        </is>
      </c>
      <c r="C11" s="4" t="inlineStr">
        <is>
          <t xml:space="preserve"> </t>
        </is>
      </c>
    </row>
    <row r="12">
      <c r="A12" s="4" t="inlineStr">
        <is>
          <t>Entity Address, Address Line One</t>
        </is>
      </c>
      <c r="B12" s="4" t="inlineStr">
        <is>
          <t>47912 Halyard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Plymouth</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170</t>
        </is>
      </c>
      <c r="C16" s="4" t="inlineStr">
        <is>
          <t xml:space="preserve"> </t>
        </is>
      </c>
    </row>
    <row r="17">
      <c r="A17" s="4" t="inlineStr">
        <is>
          <t>City Area Code</t>
        </is>
      </c>
      <c r="B17" s="4" t="inlineStr">
        <is>
          <t>734</t>
        </is>
      </c>
      <c r="C17" s="4" t="inlineStr">
        <is>
          <t xml:space="preserve"> </t>
        </is>
      </c>
    </row>
    <row r="18">
      <c r="A18" s="4" t="inlineStr">
        <is>
          <t>Local Phone Number</t>
        </is>
      </c>
      <c r="B18" s="4" t="inlineStr">
        <is>
          <t>656-3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Z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676025</v>
      </c>
    </row>
    <row r="29">
      <c r="A29" s="4" t="inlineStr">
        <is>
          <t>Entity Central Index Key</t>
        </is>
      </c>
      <c r="B29" s="4" t="inlineStr">
        <is>
          <t>000163765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consist of the following components: June 30, December 31, (dollars in thousands) Finished goods $ 91,040 $ 85,770 Work in process 14,470 15,570 Raw materials 59,520 61,490 Total $ 165,030 $ 162,8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components: June 30, December 31, (dollars in thousands) Land and land improvements $ 440 $ 480 Buildings and building improvements 20,880 22,210 Machinery and equipment 137,520 135,110 Gross property and equipment 158,840 157,800 Accumulated depreciation (89,180) (86,190) Total $ 69,660 $ 71,610 During the three months ended June 30, 2022 and 2021, depreciation expense was $3.4 million and $3.6 million, respectively. During the six months ended June 30, 2022 and 2021, depreciation expense was $6.8 million and $7.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Other Intangible Assets</t>
        </is>
      </c>
      <c r="B4" s="4" t="inlineStr">
        <is>
          <t>Other Intangible Assets Gross carrying amounts and accumulated amortization of other intangible assets are as follows: June 30, 2022 Intangible Category by Useful Life Gross Carrying Amount Accumulated Amortization Net Carrying Amount (dollars in thousands) Finite-lived intangible assets: Customer relationships (2 – 20 years) $ 159,700 $ (137,990) $ 21,710 Technology and other (3 – 15 years) 23,520 (21,080) 2,440 Sub-total 183,220 (159,070) 24,150 Trademark/Trade names, indefinite-lived 20,160 — 20,160 Total $ 203,380 $ (159,070) $ 44,310 December 31, 2021 Intangible Category by Useful Life Gross Carrying Amount Accumulated Amortization Net Carrying Amount (dollars in thousands) Finite-lived intangible assets: Customer relationships (2 – 20 years) $ 162,390 $ (137,420) $ 24,970 Technology and other (3 – 15 years) 23,870 (20,830) 3,040 Sub-total 186,260 (158,250) 28,010 Trademark/Trade names, indefinite-lived 20,900 — 20,900 Total $ 207,160 $ (158,250) $ 48,910 During the three months ended June 30, 2022 and 2021, amortization expense related to other intangible assets was $0.9 million and $1.7 million, respectively. During the six months ended June 30, 2022 and 2021, amortization expense related to other intangible assets was $2.2 million and $3.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ong-term Liabilities</t>
        </is>
      </c>
      <c r="B1" s="2" t="inlineStr">
        <is>
          <t>6 Months Ended</t>
        </is>
      </c>
    </row>
    <row r="2">
      <c r="B2" s="2" t="inlineStr">
        <is>
          <t>Jun. 30, 2022</t>
        </is>
      </c>
    </row>
    <row r="3">
      <c r="A3" s="3" t="inlineStr">
        <is>
          <t>Accrued Liabilities [Abstract]</t>
        </is>
      </c>
      <c r="B3" s="4" t="inlineStr">
        <is>
          <t xml:space="preserve"> </t>
        </is>
      </c>
    </row>
    <row r="4">
      <c r="A4" s="4" t="inlineStr">
        <is>
          <t>Accrued and Other Long-term Liabilities</t>
        </is>
      </c>
      <c r="B4" s="4" t="inlineStr">
        <is>
          <t xml:space="preserve">Accrued and Other Long-term Liabilities Accrued liabilities consist of the following components: June 30, December 31, (dollars in thousands) Customer incentives $ 14,050 $ 13,030 Accrued compensation 9,370 7,520 Accrued transportation costs 7,030 5,600 Short-term tax liabilities 3,320 3,530 Accrued interest 2,900 3,430 Customer claims 2,830 2,900 Litigation settlements 1,050 1,290 Accrued professional services 860 1,700 Other 5,970 5,870 Total $ 47,380 $ 44,870 Other long-term liabilities consist of the following components: June 30, December 31, (dollars in thousands) Litigation settlements $ 1,260 $ 1,820 Long-term tax liabilities 130 130 Other 6,510 6,970 Total $ 7,900 $ 8,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consists of the following components: June 30, December 31, (dollars in thousands) Revolving Credit Facility $ 73,850 $ 58,050 Senior Term Loan 225,000 100,000 Convertible Notes 85,000 125,000 Bank facilities, finance leases and other long-term debt 15,860 17,800 Gross debt 399,710 300,850 Less: Short-term borrowings and current maturities, long-term debt 4,440 3,780 Gross long-term debt 395,270 297,070 Unamortized debt issuance costs and discount: Unamortized debt issuance costs and original issuance discount on Senior Term Loan (27,130) (22,170) Unamortized debt issuance costs and discount on Convertible Notes (500) (4,350) Total (27,630) (26,520) Long-term debt $ 367,640 $ 270,550 Revolving Credit Facility In March 2020, the Company, as guarantor, entered into a Loan and Security Agreement (the “Loan Agreement”) with Eclipse Business Capital LLC, formerly known as Encina Business Credit, LLC, as agent for the lenders party thereto, and Horizon Global Americas Inc. and Cequent Towing Products of Canada Ltd., as borrowers (the “ABL Borrowers”). The Loan Agreement provides for an asset-based revolving credit facility (the “Revolving Credit Facility”) in the maximum aggregate principal amount of $75.0 million subject to customary borrowing base limitations contained therein, and may be increased at the ABL Borrowers’ request in increments of $5.0 million, up to a maximum of five times over the life of the Revolving Credit Facility, for a total increase of up to $25.0 million. The Loan Agreement has been amended on several occasions that, among other things, increased the maximum credit available under the Revolving Credit Facility to $95.0 million. All outstanding borrowings on the Loan Agreement mature on March 13, 2024. Effective March 31, 2022, the Company entered into an amendment to the Loan Agreement that temporarily increased the Company’s ability to borrow against receivables and in-transit inventory as well as inventory located in the Company’s Mexico facilities, which was initially effective through June 30, 2022. On June 30, 2022, the Loan Agreement was amended to extend the effective date of the temporary borrowing capacity through September 30, 2022. The March 31, 2022 amendment also replaced the London Interbank Offered Rate (“LIBOR”) based interest rate with the Adjusted Term Secured Overnight Financing Rate (“SOFR”). As a result of the amendment, interest on loans under the Loan Agreement is payable in cash at the interest rate of SOFR plus 4.00% per annum, subject to a 1.00% SOFR floor. Beginning September 30, 2022, the interest rate on all loans under the Loan Agreement will be SOFR plus 3.50% to 4.00% per annum, subject to a 1.00% SOFR floor and certain conditions defined in the Loan Agreement. During the three and six months ended June 30, 2022, the Company recognized $0.1 million and $0.2 million of amortization of debt issuance costs, respectively, and during the three and six months ended June 30, 2021, the Company recognized $0.1 million and $0.3 million of amortization of debt issuance costs, respectively, in interest expense in the accompanying condensed consolidated statements of operations. As of June 30, 2022 and December 31, 2021, there was $0.6 million and $0.8 million, of unamortized debt issuance costs, respectively, included in other assets in the accompanying condensed consolidated balance sheets. As of June 30, 2022 and December 31, 2021, the Company had $20.1 million and $27.4 million of availability, respectively, under the Revolving Credit Facility. As of June 30, 2022 and December 31, 2021, the Company had $0.8 million and $2.1 million of letters of credit issued and outstanding, respectively, under the Revolving Credit Facility with no cash collateral requirement. As of June 30, 2022 and December 31, 2021, the Company also had $4.1 million and $4.2 million of other letters of credit issued and outstanding, respectively, under the Revolving Credit Facility with a cash collateral requirement. The cash collateral requirement is 105% of the outstanding letters of credit. As of June 30, 2022 and December 31, 2021, the Company had cash collateral of $4.9 million. Cash collateral is included in restricted cash in the accompanying condensed consolidated balance sheets. Senior Term Loan Credit Agreement In February 2021, the Company entered into a credit agreement (the “Senior Term Loan Credit Agreement”) with Atlantic Park Strategic Capital Fund, L.P. (“Atlantic Park”), as administrative agent and collateral agent, and the lenders party thereto. The Senior Term Loan Credit Agreement provided for an initial term loan facility (the “2021 Senior Term Loan”) in the aggregate principal amount of $100.0 million, all of which was borrowed by the Company and was used to repay the Company’s former term loan. The Senior Term Loan Credit Agreement also provided for a delayed draw term loan facility in the aggregate principal amount of up to $125.0 million, which may be drawn by the Company in up to three separate borrowings through June 30, 2022. In February 2022, the Company entered into an amendment to its Senior Term Loan Credit Agreement with Atlantic Park. The amendment provided for a $35.0 million delayed draw facility, which the Company borrowed in full (the “February 2022 Delayed Draw Term Loan”) under the Company’s existing delayed draw term loan facility and allowed the net proceeds to be used for working capital purposes and to fund low-cost country expansion in the Company’s Horizon Europe-Africa operating segment. The Company accounted for the February 2022 Delayed Draw Term Loan as a debt modification in accordance with guidance in Accounting Standards Codification (“ASC”) 470-50, “ Modifications and Extinguishments ”. In connection with the February 2022 Delayed Draw Term Loan, the Company issued warrants (“Senior Term Loan Amendment Warrants”) to Atlantic Park to purchase up to 975,000 shares of the Company’s common stock, with an exercise price of $9.00 per share. On May 24, 2022, shareholders approved the proposal to issue common shares upon the exercise of the warrants, making the Senior Term Loan Amendment Warrants exercisable at any time prior to February 10, 2027. In accordance with guidance in ASC 480, “ Distinguishing Liabilities from Equity ” (“ASC 480”), and ASC 815, “ Derivatives and Hedging ”, the February 2022 Delayed Draw Term Loan and Senior Term Loan Amendment Warrants issued are each freestanding instruments and proceeds were allocated to each instrument on a relative fair value basis of $31.9 million and $3.1 million, respectively. The Senior Term Loan Amendment Warrants are not within the scope of ASC 480 and do not meet the criteria for liability classification. However, the Senior Term Loan Amendment Warrants are determined to be indexed to the Company’s common stock and meet the requirements for equity classification pursuant to ASC 815-40, “ Derivatives and Hedging - Contracts in Entity’s Own Equity” . The $3.1 million allocated to the Senior Term Loan Amendment Warrants was determined using an option pricing method and is recorded in common stock warrants in the accompanying condensed consolidated balance sheets. Debt issuance costs of $0.5 million and original issuance discount of $1.1 million were incurred in connection with the February 2022 Delayed Draw Term Loan. During the six months ended June 30, 2022, the $0.5 million of debt issuance costs were included in selling, general and administrative expenses in the accompanying condensed consolidated statements of operations. The $1.1 million original issuance discount was allocated to each instrument on a relative fair value basis. The $1.0 million allocated to the February 2022 Delayed Draw Term Loan will be amortized into interest expense over the contractual term of the loan using the effective interest method and the $0.1 million allocated to the Senior Term Loan Amendment Warrants was recorded as a reduction of equity. The Company determined the fair value of the February 2022 Delayed Draw Term Loan using a discount rate build up approach. The debt discount of $3.1 million created by the relative fair value allocation of the equity component is being amortized as additional non-cash interest expense using the effective interest method over the contractual term of the loan. The debt discount is recorded as a reduction of long-term debt in the accompanying condensed consolidated balance sheets. On June 27, 2022, the Company borrowed the remaining $90.0 million under the Company’s existing delayed draw term loan facility (the “June 2022 Delayed Draw Term Loan”). The proceeds of the June 2022 Delayed Draw Term Loan were used by the Company to repay $85.0 million of principal and $1.7 million of accrued interest on the Company’s Convertible Notes, as defined below, which matured on July 1, 2022. Original issuance discount of $2.7 million was incurred in connection with the June 2022 Delayed Draw Term Loan and will be amortized into interest expense over the contractual term of the loan using the effective interest method. Following the full draw on the delayed draw term loans as of June 30, 2022, the February 2022 Delayed Draw Term Loan, the June 2022 Delayed Draw Term Loan and the 2021 Senior Term Loan are collectively referred to as the Senior Term Loan. Interest on the Senior Term Loan is payable in cash on a monthly or quarterly basis, at the election of the Company, at the interest rate of LIBOR plus 7.50% per annum, subject to a 1.00% LIBOR floor. All outstanding borrowings under the Senior Term Loan Credit Agreement mature on February 2, 2027. During the three and six months ended June 30, 2022, the Company recognized $1.0 million and $1.8 million of amortization of debt issuance and discount costs, respectively. During the three and six months ended June 30, 2021 the Company recognized $0.7 million and $1.1 million of amortization of debt issuance and discount costs, respectively. Amortization of debt issuance and discount costs is included in interest expense in the accompanying condensed consolidated statements of operations. Convertible Notes In February 2017, the Company completed a public offering of 2.75% Convertible Senior Notes (the “Convertible Notes”) in an aggregate principal amount of $125.0 million. During the second quarter of 2022, the Company issued Series B Preferred Stock, as defined below, in exchange for $40.0 million of the outstanding principal balance of the Convertible Notes. On July 1, 2022, the proceeds of the June 2022 Delayed Draw Term Loan were used to repay $85.0 million of principal and $1.7 million of accrued interest. As of June 30, 2022, the combined $86.7 million was held in restricted cash in the accompanying condensed consolidated balance sheets. During the three and six months ended June 30, 2022, the Company recognized interest expense of $2.8 million and $5.6 million, respectively, and during the three and six months ended June 30, 2021, the Company recognized interest expense of $2.7 million and $5.3 million, respectively, in the accompanying condensed consolidated statements of operations. The interest expense recognized consists of contractual interest coupon, amortization of debt discount and amortization of debt issuance costs. Replacement Term Loan As a result of the Company’s entering into the Senior Term Loan Credit Agreement in the first quarter of 2021, the Company’s former term loan (the “Replacement Term Loan”) was terminated and is no longer in effect. As of June 30, 2022 and December 31, 2021, the Company had no aggregate principal outstanding and no unamortized debt issuance and discount costs. During the three and six months ended June 30, 2022, the Company recognized no amortization of debt issuance costs and no paid-in-kind (“PIK”) interest. During the three and six months ended June 30, 2021, the Company recognized no amortization of debt issuance costs and $0.4 million amortization of debt issuance costs, respectively, in interest expense in the accompanying condensed consolidated statements of operations. During the three and six months ended June 30, 2021, the Company recognized no PIK interest and $0.7 million of PIK interest, respectively, in interest expense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6 Months Ended</t>
        </is>
      </c>
    </row>
    <row r="2">
      <c r="B2" s="2" t="inlineStr">
        <is>
          <t>Jun. 30, 2022</t>
        </is>
      </c>
    </row>
    <row r="3">
      <c r="A3" s="3" t="inlineStr">
        <is>
          <t>Equity [Abstract]</t>
        </is>
      </c>
      <c r="B3" s="4" t="inlineStr">
        <is>
          <t xml:space="preserve"> </t>
        </is>
      </c>
    </row>
    <row r="4">
      <c r="A4" s="4" t="inlineStr">
        <is>
          <t>Redeemable Preferred Stock</t>
        </is>
      </c>
      <c r="B4" s="4" t="inlineStr">
        <is>
          <t>Redeemable Preferred StockIn February 2022, the Company executed a commitment letter with Corre Partners Management, LLC, acting on behalf of certain investment funds for which it acts as investment manager (collectively, the “Corre Funds”), to issue, solely at the Company’s option, up to $40.0 million of a new series of the Company’s preferred stock, the proceeds of which would be used by the Company to repay a portion of the Company’s Convertible Notes and for working capital and general corporate purposes. On June 27, 2022, the Company entered into a Preferred Stock Purchase Agreement (the “Purchase Agreement”) with the Corre Funds pursuant to which the Corre Funds purchased 40,000 shares of the Company’s Series B Preferred Stock, par value $0.01 per share (the “Series B Preferred Stock”), in exchange for $40.0 million aggregate principal amount of the Company’s Convertible Notes, which were cancelled by the Company. Pursuant to the terms of the Purchase Agreement, the Company also issued the Corre Funds an additional 1,000 shares of Series B Preferred Stock in satisfaction of its obligation to pay Corre Funds a commitment fee pursuant to the terms of the commitment letter. During the six months ended June 30, 2022, the Company recognized the $1.0 million commitment fee in other expense, net in the accompanying condensed consolidated statements of operations. The Series B Preferred Stock accrue dividends in kind at a rate of 11.0% per annum, subject to increase to a maximum of 16.0% per annum upon the occurrence of certain events, including if the Series B Preferred Stock is not redeemed on or prior to the first anniversary of a repayment of the Senior Term Loan or refinancing of borrowings outstanding under the Senior Term Loan Credit Agreement. Dividends on each share of Series B Preferred Stock accrue based on the liquidation value of the Series B Preferred Stock, which is the stated value of $1,000 per share plus accrued and unpaid dividends (the “Liquidation Value”). The Series B Preferred Stock is subject to voluntary redemption by the Company at its option and subject to mandatory redemption upon the first to occur of a change in control and the one-year anniversary of the maturity of the Senior Term Loan, which is February 2, 2028. The redemption price with respect to each share of Series B Preferred Stock is payable in cash and is equal to (i) 102.0% of the Liquidation Value if the redemption occurs on or before December 31, 2022, (ii) 105.0% of the Liquidation Value if the redemption occurs after December 31, 2022 but on or before December 31, 2023 and (iii) 106.0% of the Liquidation Value if the redemption occurs after December 31, 2023; provided that, in any event, the cash consideration a holder of Series B Preferred Stock will be entitled to receive from the Company (including the redemption price commitment fees, dividends and other distributions) will be no less than 110.0% of the consideration paid to the Company in connection with the purchase of such Series B Preferred Stock. The Series B Preferred Stock will be convertible into shares of the Company’s common stock, par value, at the option of the Corre Funds and subject to shareholder approval, if the Company’s total net leverage ratio (as defined in the Senior Term Loan Credit Agreement), commencing with the fiscal quarter ending March 31, 2023, exceeds 6.50 to 1.00 or all of the outstanding Series B Preferred Stock is not redeemed on or before the earlier of the 91st day after a repayment of the Senior Term Loan and February 10, 2025. If the Series B Preferred Stock becomes convertible, each share of Series B Preferred Stock would be convertible into a number of shares of the Company’s common stock equal to the conversion value divided by 90% of the volume-weighted average price of the common stock over a period of 30 trading days prior to such conversion, with the conversion value being equal to (i) 102.0% of the Liquidation Value if the conversion occurs on or before December 31, 2022, (ii) 105.0% of the Liquidation Value if the conversion occurs after December 31, 2022 but on or before December 31, 2023 and (iii) 106.0% of the Liquidation Value if the conversion occurs after December 31, 2023. In accordance with guidance in ASC 480, the Series B Preferred Stock met the definition of a mandatorily redeemable financial instrument and criteria for liability classification and is recorded in long-term debt in the accompanying condensed consolidated balance sheets. The Company determined the fair value of the Series B Preferred Stock to be $41.0 million. The Series B Preferred Stock will be accreted up to its mandatory redemption value and into interest expense using the effective interest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The Company leases certain facilities, automobiles and equipment under non-cancellable operating leases. Our leases have remaining lease terms of one Supplemental information for the Company’s leases is as follows: Three Months Ended June 30, Six Months Ended June 30, 2022 2021 2022 2021 (dollars in thousands) Operating lease cost $ 3,570 $ 3,760 $ 7,240 $ 7,630 Six Months Ended June 30, 2022 2021 Operating cash flows from operating leases $ 7,170 $ 6,120 ROU assets obtained in exchange for operating lease obligations $ 2,930 $ 540 June 30, December 31, Weighted average remaining lease term (years) 4.8 5.1 Weighted average discount rate 8.3 %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using net income (loss) attributable to Horizon Global and the number of weighted average shares outstanding. Diluted earnings (loss) per share is computed using net income (loss) attributable to Horizon Global and the number of weighted average shares outstanding, adjusted to give effect to the assumed exercise of outstanding stock options and warrants, vesting of restricted shares outstanding, and conversion of the Convertible Notes, where dilutive to earnings per share. A reconciliation of the numerator and the denominator of basic income (loss) per share attributable to Horizon Global and diluted income (loss) per share attributable to Horizon Global is as follows: Three Months Ended June 30, Six Months Ended June 30, 2022 2021 2022 2021 (dollars in thousands, except for per share amounts) Numerator: Net (loss) income $ (22,430) $ 960 $ (49,380) $ (14,190) Less: Net loss attributable to noncontrolling interest (230) (330) (500) (670) Net (loss) income attributable to Horizon Global $ (22,200) $ 1,290 $ (48,880) $ (13,520) Denominator: Weighted average shares outstanding, basic 27,633,375 27,022,652 27,488,062 26,883,818 Dilutive effect of common stock equivalents — 5,724,551 — — Weighted average shares outstanding, diluted 27,633,375 32,747,203 27,488,062 26,883,818 Basic (loss) income per share attributable to Horizon Global $ (0.80) $ 0.05 $ (1.78) $ (0.50) Diluted (loss) income per share attributable to Horizon Global $ (0.80) $ 0.04 $ (1.78) $ (0.50) As a result of the net loss for the three months ended June 30, 2022 and six months ended June 30, 2022 and 2021, the effect of certain dilutive securities was excluded from the computation of weighted average diluted shares outstanding, as inclusion would have resulted in anti-dilution. A summary of these anti-dilutive common stock equivalents are as follows: Three Months Ended June 30, Six Months Ended June 30, 2022 2021 2022 2021 Number of options 18,961 18,961 18,961 18,961 Exercise price of options $9.20 - $11.02 $9.20 - $11.02 $9.20 - $11.02 $9.20 - $11.02 Restricted stock units 2,228,826 — 2,124,218 1,915,451 Convertible Notes (a) 5,005,000 5,005,000 5,005,000 5,005,000 Convertible Notes warrants 5,005,000 5,005,000 5,005,000 5,005,000 Common stock warrants 10,206,146 3,905,486 9,985,290 8,596,184 (a) Represents the dilutive impact of 125.0 million of Convertible Notes outstanding. See Note 7, Long-term Debt, for additional information on the retirement of the Company’s Converti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6 Months Ended</t>
        </is>
      </c>
    </row>
    <row r="2">
      <c r="B2" s="2" t="inlineStr">
        <is>
          <t>Jun. 30, 2022</t>
        </is>
      </c>
    </row>
    <row r="3">
      <c r="A3" s="3" t="inlineStr">
        <is>
          <t>Share-Based Payment Arrangement [Abstract]</t>
        </is>
      </c>
      <c r="B3" s="4" t="inlineStr">
        <is>
          <t xml:space="preserve"> </t>
        </is>
      </c>
    </row>
    <row r="4">
      <c r="A4" s="4" t="inlineStr">
        <is>
          <t>Equity Awards</t>
        </is>
      </c>
      <c r="B4" s="4" t="inlineStr">
        <is>
          <t>Equity Awards Horizon Global employees, non-employee directors and certain consultants participate in the Horizon Global Corporation 2020 Equity and Incentive Compensation Plan (the “Horizon 2020 Plan”). The Horizon 2020 Plan authorizes the Compensation Committee of the Horizon Global Board of Directors to grant stock options (including “incentive stock options” as defined in Section 422 of the U.S. Internal Revenue Code), appreciation rights, restricted shares, restricted stock units, performance shares, performance stock units, cash incentive awards, dividend equivalents and certain other awards based upon terms and conditions described in the Horizon 2020 Plan. The Company generally awards grants on an annual basis. In March 2022, the Company granted restricted stock units (“RSUs”) and performance stock units (“PSUs”) to certain key employees and non-employee directors. The grant date fair values for the RSUs and PSUs are based on the closing trading price of the Company’s common stock on the date of grant. T he RSUs vest ratably over a three-year period , while the PSUs cliff vest after a three-year period, upon achieving the performance criteria. The performance criteria for the PSUs is based on the Company’s three-year cumulative EBITDA. During the three and six months ended June 30, 2022, the Company recognized $0.8 million and $2.1 million of stock compensation expense, respectively, related to RSUs and PSUs and for the three and six months ended June 30, 2021, the Company recognized $0.9 million and $1.7 million of stock compensation expense, respectively, related to RSUs and PSU. Stock compensation expense is included in selling, general and administrative expenses in the accompanying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Common Stock Warrants In February 2022, in connection with the February 2022 Delayed Draw Term Loan, the Company issued the Senior Term Loan Amendment Warrants to purchase up to 975,000 shares of the Company’s common stock, with an exercise price of $9.00 per share. See Note 7, Long-term Debt , for additional information. During the six months ended June 30, 2022, no warrants were exercised. During the six months ended June 30, 2021, a related-party entity, JKI Holdings, LLC, an entity owned by the chair of our board of directors, exercised in full the warrants that it originally received in connection with warrants issued in March 2019, and paid the exercise price in cash and received 278,283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1220</v>
      </c>
      <c r="C4" s="6" t="n">
        <v>222120</v>
      </c>
      <c r="D4" s="6" t="n">
        <v>362080</v>
      </c>
      <c r="E4" s="6" t="n">
        <v>421310</v>
      </c>
    </row>
    <row r="5">
      <c r="A5" s="4" t="inlineStr">
        <is>
          <t>Cost of sales</t>
        </is>
      </c>
      <c r="B5" s="5" t="n">
        <v>-160500</v>
      </c>
      <c r="C5" s="5" t="n">
        <v>-174830</v>
      </c>
      <c r="D5" s="5" t="n">
        <v>-321150</v>
      </c>
      <c r="E5" s="5" t="n">
        <v>-333460</v>
      </c>
    </row>
    <row r="6">
      <c r="A6" s="4" t="inlineStr">
        <is>
          <t>Gross profit</t>
        </is>
      </c>
      <c r="B6" s="5" t="n">
        <v>20720</v>
      </c>
      <c r="C6" s="5" t="n">
        <v>47290</v>
      </c>
      <c r="D6" s="5" t="n">
        <v>40930</v>
      </c>
      <c r="E6" s="5" t="n">
        <v>87850</v>
      </c>
    </row>
    <row r="7">
      <c r="A7" s="4" t="inlineStr">
        <is>
          <t>Selling, general and administrative expenses</t>
        </is>
      </c>
      <c r="B7" s="5" t="n">
        <v>-31030</v>
      </c>
      <c r="C7" s="5" t="n">
        <v>-35960</v>
      </c>
      <c r="D7" s="5" t="n">
        <v>-64800</v>
      </c>
      <c r="E7" s="5" t="n">
        <v>-69740</v>
      </c>
    </row>
    <row r="8">
      <c r="A8" s="4" t="inlineStr">
        <is>
          <t>Operating Profit (Loss)</t>
        </is>
      </c>
      <c r="B8" s="5" t="n">
        <v>-10310</v>
      </c>
      <c r="C8" s="5" t="n">
        <v>11330</v>
      </c>
      <c r="D8" s="5" t="n">
        <v>-23870</v>
      </c>
      <c r="E8" s="5" t="n">
        <v>18110</v>
      </c>
    </row>
    <row r="9">
      <c r="A9" s="4" t="inlineStr">
        <is>
          <t>Interest expense</t>
        </is>
      </c>
      <c r="B9" s="5" t="n">
        <v>-8310</v>
      </c>
      <c r="C9" s="5" t="n">
        <v>-6980</v>
      </c>
      <c r="D9" s="5" t="n">
        <v>-15980</v>
      </c>
      <c r="E9" s="5" t="n">
        <v>-14030</v>
      </c>
    </row>
    <row r="10">
      <c r="A10" s="4" t="inlineStr">
        <is>
          <t>Loss on debt extinguishment of Replacement Term Loan</t>
        </is>
      </c>
      <c r="B10" s="5" t="n">
        <v>0</v>
      </c>
      <c r="C10" s="5" t="n">
        <v>0</v>
      </c>
      <c r="D10" s="5" t="n">
        <v>0</v>
      </c>
      <c r="E10" s="5" t="n">
        <v>-11650</v>
      </c>
    </row>
    <row r="11">
      <c r="A11" s="4" t="inlineStr">
        <is>
          <t>Other expense, net</t>
        </is>
      </c>
      <c r="B11" s="5" t="n">
        <v>-3360</v>
      </c>
      <c r="C11" s="5" t="n">
        <v>-1990</v>
      </c>
      <c r="D11" s="5" t="n">
        <v>-8850</v>
      </c>
      <c r="E11" s="5" t="n">
        <v>-4220</v>
      </c>
    </row>
    <row r="12">
      <c r="A12" s="4" t="inlineStr">
        <is>
          <t>(Loss) income before income tax</t>
        </is>
      </c>
      <c r="B12" s="5" t="n">
        <v>-21980</v>
      </c>
      <c r="C12" s="5" t="n">
        <v>2360</v>
      </c>
      <c r="D12" s="5" t="n">
        <v>-48700</v>
      </c>
      <c r="E12" s="5" t="n">
        <v>-11790</v>
      </c>
    </row>
    <row r="13">
      <c r="A13" s="4" t="inlineStr">
        <is>
          <t>Income tax expense</t>
        </is>
      </c>
      <c r="B13" s="5" t="n">
        <v>-450</v>
      </c>
      <c r="C13" s="5" t="n">
        <v>-1400</v>
      </c>
      <c r="D13" s="5" t="n">
        <v>-680</v>
      </c>
      <c r="E13" s="5" t="n">
        <v>-2400</v>
      </c>
    </row>
    <row r="14">
      <c r="A14" s="4" t="inlineStr">
        <is>
          <t>Net (loss) income</t>
        </is>
      </c>
      <c r="B14" s="5" t="n">
        <v>-22430</v>
      </c>
      <c r="C14" s="5" t="n">
        <v>960</v>
      </c>
      <c r="D14" s="5" t="n">
        <v>-49380</v>
      </c>
      <c r="E14" s="5" t="n">
        <v>-14190</v>
      </c>
    </row>
    <row r="15">
      <c r="A15" s="4" t="inlineStr">
        <is>
          <t>Less: Net loss attributable to noncontrolling interest</t>
        </is>
      </c>
      <c r="B15" s="5" t="n">
        <v>-230</v>
      </c>
      <c r="C15" s="5" t="n">
        <v>-330</v>
      </c>
      <c r="D15" s="5" t="n">
        <v>-500</v>
      </c>
      <c r="E15" s="5" t="n">
        <v>-670</v>
      </c>
    </row>
    <row r="16">
      <c r="A16" s="4" t="inlineStr">
        <is>
          <t>Net (loss) income attributable to Horizon Global</t>
        </is>
      </c>
      <c r="B16" s="6" t="n">
        <v>-22200</v>
      </c>
      <c r="C16" s="6" t="n">
        <v>1290</v>
      </c>
      <c r="D16" s="6" t="n">
        <v>-48880</v>
      </c>
      <c r="E16" s="6" t="n">
        <v>-13520</v>
      </c>
    </row>
    <row r="17">
      <c r="A17" s="3" t="inlineStr">
        <is>
          <t>Net (loss)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8</v>
      </c>
      <c r="C18" s="7" t="n">
        <v>0.05</v>
      </c>
      <c r="D18" s="7" t="n">
        <v>-1.78</v>
      </c>
      <c r="E18" s="7" t="n">
        <v>-0.5</v>
      </c>
    </row>
    <row r="19">
      <c r="A19" s="4" t="inlineStr">
        <is>
          <t>Diluted (in dollars per share)</t>
        </is>
      </c>
      <c r="B19" s="7" t="n">
        <v>-0.8</v>
      </c>
      <c r="C19" s="7" t="n">
        <v>0.04</v>
      </c>
      <c r="D19" s="7" t="n">
        <v>-1.78</v>
      </c>
      <c r="E19" s="7" t="n">
        <v>-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groups its business into operating segments generally by the region in which sales and manufacturing efforts are focused, which are grouped on the basis of similar product, market and operating factors. Each operating segment has discrete financial information evaluated regularly by the Company’s chief operating decision maker in determining resource allocation and assessing performance. The Company reports the results of its business in two operating segments: Horizon Americas and Horizon Europe-Africa. Horizon Americas is comprised of the Company’s North American operations. Horizon Europe-Africa is comprised of the Company’s European and South African operations. See below for further information regarding the types of products and services provided within each operating segment and the disaggregation of sales channels within each operating segment. Horizon Americas - A market leader in the design, manufacture and distribution of a wide variety of high-quality, custom engineered towing, trailering and cargo management products and related accessories. These products are designed to support aftermarket, automotive OEMs, automotive OESs, industrial and retail customers in the agricultural, automotive, construction, industrial, marine, military, recreational vehicle, trailer and utility end markets. Products include vehicle trailer hitches, brake controllers, cargo management, heavy-duty towing products, jacks and couplers, protection/securing systems, trailer structural and electrical components, tow bars, vehicle roof racks and additional accessories. Horizon Europe‑Africa - With a product offering similar to Horizon Americas, Horizon Europe-Africa focuses its sales and manufacturing efforts in the Europe and Africa regions of the world. The Company’s operating segment activity is as follows: Three Months Ended June 30, Six Months Ended June 30, 2022 2021 2022 2021 (dollars in thousands) Net Sales Horizon Americas $ 110,920 $ 128,380 $ 212,860 $ 238,210 Horizon Europe-Africa 70,300 93,740 149,220 183,100 Total $ 181,220 $ 222,120 $ 362,080 $ 421,310 Operating Profit (Loss) Horizon Americas $ 1,390 $ 16,760 $ (2,910) $ 28,600 Horizon Europe-Africa (4,250) 1,240 (5,790) 2,700 Corporate (7,450) (6,670) (15,170) (13,190) Total $ (10,310) $ 11,330 $ (23,870) $ 18,110 Disaggregation of Sales The Company disaggregates net sales from contracts with customers by major sales channel. The Company determined that disaggregating its net sales into these categories best depicts how the nature, amount, timing, and uncertainty of revenue and cash flows are affected by economic factors. The aftermarket channel represents sales to automotive installers and warehouse distributors. The automotive OEM channel represents sales to automotive vehicle manufacturers. The automotive OES channel primarily represents sales to automotive vehicle dealerships. The retail channel represents sales to direct-to-consumer retailers. The e-commerce channel represents sales to retailers whose customers utilize the Internet to purchase the Company’s products. The industrial channel represents sales to non-automotive manufacturers and dealers of agricultural equipment, trailers, and other custom assemblies. The other channel represents sales that do not fit into a category described above and these sales are considered ancillary to the Company’s core operating activities. The Company’s net sales by segment and disaggregated by major sales channel are as follows: Three Months Ended June 30, 2022 Horizon Americas Horizon Europe-Africa Total (dollars in thousands) Net Sales Aftermarket $ 23,680 $ 17,190 $ 40,870 Automotive OEM 27,040 36,280 63,320 Automotive OES 4,420 13,430 17,850 Retail 27,710 — 27,710 E-commerce 17,980 2,930 20,910 Industrial 10,090 240 10,330 Other — 230 230 Total $ 110,920 $ 70,300 $ 181,220 Three Months Ended June 30, 2021 Horizon Americas Horizon Europe-Africa Total (dollars in thousands) Net Sales Aftermarket $ 40,560 $ 26,130 $ 66,690 Automotive OEM 22,650 44,190 66,840 Automotive OES 4,240 19,970 24,210 Retail 32,610 — 32,610 E-commerce 19,730 1,960 21,690 Industrial 8,590 630 9,220 Other — 860 860 Total $ 128,380 $ 93,740 $ 222,120 Six Months Ended June 30, 2022 Horizon Americas Horizon Europe-Africa Total (dollars in thousands) Net Sales Aftermarket $ 52,120 $ 36,360 $ 88,480 Automotive OEM 49,590 76,200 125,790 Automotive OES 8,150 30,210 38,360 Retail 47,530 — 47,530 E-commerce 34,050 4,610 38,660 Industrial 21,420 650 22,070 Other — 1,190 1,190 Total $ 212,860 $ 149,220 $ 362,080 Six Months Ended June 30, 2021 Horizon Americas Horizon Europe-Africa Total (dollars in thousands) Net Sales Aftermarket $ 72,250 $ 48,550 $ 120,800 Automotive OEM 50,170 92,750 142,920 Automotive OES 8,100 36,030 44,130 Retail 55,190 — 55,190 E-commerce 34,250 3,390 37,640 Industrial 18,250 1,180 19,430 Other — 1,200 1,200 Total $ 238,210 $ 183,100 $ 421,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but not limited to, forecasts of projected annual earnings, taxing jurisdictions in which the pretax income and/or pretax losses will be generated, and available tax planning strategies. During the three and six months ended June 30, 2022, the effective income tax rate was (2.0)% and (1.4)%, respectively. During the three and six months ended June 30, 2021, the effective income tax rate was 59.3% and (20.4)%, respectively. The differences in the effective tax rate compared to the statutory tax rate are attributable to the valuation allowance recorded in the U.S. and several foreign jurisdictions, which resulted in no income tax benefit recognized for jurisdictional pretax losses, and therefore, are excluded from the estimated effective tax rate. The Company evaluates the realizability of its deferred tax assets on a quarterly basis. In completing this evaluation, the Company considers all available evidence in order to determine whether, based on the weight of the evidence, a valuation allowance is necessary. Full valuation allowances that are recorded for deferred tax assets in the U.S. and certain foreign jurisdiction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 The Company has recently experienced pre-tax losses. As of June 30, 2022, the Company believes that it is more likely than not that the recorded deferred tax assets will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Jun. 30, 2022</t>
        </is>
      </c>
    </row>
    <row r="3">
      <c r="A3" s="3" t="inlineStr">
        <is>
          <t>Other Income and Expenses [Abstract]</t>
        </is>
      </c>
      <c r="B3" s="4" t="inlineStr">
        <is>
          <t xml:space="preserve"> </t>
        </is>
      </c>
    </row>
    <row r="4">
      <c r="A4" s="4" t="inlineStr">
        <is>
          <t>Other Expense, Net</t>
        </is>
      </c>
      <c r="B4" s="4" t="inlineStr">
        <is>
          <t>Other Expense, Net Other expense, net consists of the following components: Three Months Ended June 30, Six Months Ended June 30, 2022 2021 2022 2021 (dollars in thousands) Foreign currency (loss) gain $ (2,810) $ 460 $ (4,160) $ (1,650) Customer early pay discounts (410) (260) (660) (500) Net loss on disposition of business — (2,230) (3,090) (2,230) Series B commitment fee — — (1,000) — Other, net (140) 40 60 160 Total $ (3,360) $ (1,990) $ (8,850) $ (4,2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s of June 30, 2022, there have been no new accounting pronouncements recently issued or adopted that have had or are reasonably likely to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consist of the following components: June 30, December 31, (dollars in thousands) Finished goods $ 91,040 $ 85,770 Work in process 14,470 15,570 Raw materials 59,520 61,490 Total $ 165,030 $ 162,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Property and equipment, net consists of the following components: June 30, December 31, (dollars in thousands) Land and land improvements $ 440 $ 480 Buildings and building improvements 20,880 22,210 Machinery and equipment 137,520 135,110 Gross property and equipment 158,840 157,800 Accumulated depreciation (89,180) (86,190) Total $ 69,660 $ 71,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Other Intangible Assets</t>
        </is>
      </c>
      <c r="B4" s="4" t="inlineStr">
        <is>
          <t xml:space="preserve">ross carrying amounts and accumulated amortization of other intangible assets are as follows: June 30, 2022 Intangible Category by Useful Life Gross Carrying Amount Accumulated Amortization Net Carrying Amount (dollars in thousands) Finite-lived intangible assets: Customer relationships (2 – 20 years) $ 159,700 $ (137,990) $ 21,710 Technology and other (3 – 15 years) 23,520 (21,080) 2,440 Sub-total 183,220 (159,070) 24,150 Trademark/Trade names, indefinite-lived 20,160 — 20,160 Total $ 203,380 $ (159,070) $ 44,310 December 31, 2021 Intangible Category by Useful Life Gross Carrying Amount Accumulated Amortization Net Carrying Amount (dollars in thousands) Finite-lived intangible assets: Customer relationships (2 – 20 years) $ 162,390 $ (137,420) $ 24,970 Technology and other (3 – 15 years) 23,870 (20,830) 3,040 Sub-total 186,260 (158,250) 28,010 Trademark/Trade names, indefinite-lived 20,900 — 20,900 Total $ 207,160 $ (158,250) $ 48,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Long-term Liabilities (Tables)</t>
        </is>
      </c>
      <c r="B1" s="2" t="inlineStr">
        <is>
          <t>6 Months Ended</t>
        </is>
      </c>
    </row>
    <row r="2">
      <c r="B2" s="2" t="inlineStr">
        <is>
          <t>Jun. 30, 2022</t>
        </is>
      </c>
    </row>
    <row r="3">
      <c r="A3" s="3" t="inlineStr">
        <is>
          <t>Accrued Liabilities [Abstract]</t>
        </is>
      </c>
      <c r="B3" s="4" t="inlineStr">
        <is>
          <t xml:space="preserve"> </t>
        </is>
      </c>
    </row>
    <row r="4">
      <c r="A4" s="4" t="inlineStr">
        <is>
          <t>Schedule of Accrued Liabilities</t>
        </is>
      </c>
      <c r="B4" s="4" t="inlineStr">
        <is>
          <t xml:space="preserve">Accrued liabilities consist of the following components: June 30, December 31, (dollars in thousands) Customer incentives $ 14,050 $ 13,030 Accrued compensation 9,370 7,520 Accrued transportation costs 7,030 5,600 Short-term tax liabilities 3,320 3,530 Accrued interest 2,900 3,430 Customer claims 2,830 2,900 Litigation settlements 1,050 1,290 Accrued professional services 860 1,700 Other 5,970 5,870 Total $ 47,380 $ 44,870 Other long-term liabilities consist of the following components: June 30, December 31, (dollars in thousands) Litigation settlements $ 1,260 $ 1,820 Long-term tax liabilities 130 130 Other 6,510 6,970 Total $ 7,900 $ 8,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ong-term debt consists of the following components: June 30, December 31, (dollars in thousands) Revolving Credit Facility $ 73,850 $ 58,050 Senior Term Loan 225,000 100,000 Convertible Notes 85,000 125,000 Bank facilities, finance leases and other long-term debt 15,860 17,800 Gross debt 399,710 300,850 Less: Short-term borrowings and current maturities, long-term debt 4,440 3,780 Gross long-term debt 395,270 297,070 Unamortized debt issuance costs and discount: Unamortized debt issuance costs and original issuance discount on Senior Term Loan (27,130) (22,170) Unamortized debt issuance costs and discount on Convertible Notes (500) (4,350) Total (27,630) (26,520) Long-term debt $ 367,640 $ 270,550 </t>
        </is>
      </c>
    </row>
    <row r="5">
      <c r="A5" s="4" t="inlineStr">
        <is>
          <t>Interest Income and Interest Expense Disclosure</t>
        </is>
      </c>
      <c r="B5" s="4" t="inlineStr">
        <is>
          <t>The interest expense recognized consists of contractual interest coupon, amortization of debt discount and amortization of debt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Lease Information</t>
        </is>
      </c>
      <c r="B4" s="4" t="inlineStr">
        <is>
          <t>Supplemental information for the Company’s leases is as follows: Three Months Ended June 30, Six Months Ended June 30, 2022 2021 2022 2021 (dollars in thousands) Operating lease cost $ 3,570 $ 3,760 $ 7,240 $ 7,630 Six Months Ended June 30, 2022 2021 Operating cash flows from operating leases $ 7,170 $ 6,120 ROU assets obtained in exchange for operating lease obligations $ 2,930 $ 540 June 30, December 31, Weighted average remaining lease term (years) 4.8 5.1 Weighted average discount rate 8.3 %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2430</v>
      </c>
      <c r="C4" s="6" t="n">
        <v>960</v>
      </c>
      <c r="D4" s="6" t="n">
        <v>-49380</v>
      </c>
      <c r="E4" s="6" t="n">
        <v>-14190</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nd other</t>
        </is>
      </c>
      <c r="B6" s="5" t="n">
        <v>-2280</v>
      </c>
      <c r="C6" s="5" t="n">
        <v>-130</v>
      </c>
      <c r="D6" s="5" t="n">
        <v>-390</v>
      </c>
      <c r="E6" s="5" t="n">
        <v>-2420</v>
      </c>
    </row>
    <row r="7">
      <c r="A7" s="4" t="inlineStr">
        <is>
          <t>Total other comprehensive loss, net of tax</t>
        </is>
      </c>
      <c r="B7" s="5" t="n">
        <v>-2280</v>
      </c>
      <c r="C7" s="5" t="n">
        <v>-130</v>
      </c>
      <c r="D7" s="5" t="n">
        <v>-390</v>
      </c>
      <c r="E7" s="5" t="n">
        <v>-2420</v>
      </c>
    </row>
    <row r="8">
      <c r="A8" s="4" t="inlineStr">
        <is>
          <t>Total comprehensive (loss) income</t>
        </is>
      </c>
      <c r="B8" s="5" t="n">
        <v>-24710</v>
      </c>
      <c r="C8" s="5" t="n">
        <v>830</v>
      </c>
      <c r="D8" s="5" t="n">
        <v>-49770</v>
      </c>
      <c r="E8" s="5" t="n">
        <v>-16610</v>
      </c>
    </row>
    <row r="9">
      <c r="A9" s="4" t="inlineStr">
        <is>
          <t>Less: Comprehensive loss attributable to noncontrolling interest</t>
        </is>
      </c>
      <c r="B9" s="5" t="n">
        <v>-230</v>
      </c>
      <c r="C9" s="5" t="n">
        <v>-330</v>
      </c>
      <c r="D9" s="5" t="n">
        <v>-500</v>
      </c>
      <c r="E9" s="5" t="n">
        <v>-670</v>
      </c>
    </row>
    <row r="10">
      <c r="A10" s="4" t="inlineStr">
        <is>
          <t>Comprehensive (loss) income attributable to Horizon Global</t>
        </is>
      </c>
      <c r="B10" s="6" t="n">
        <v>-24480</v>
      </c>
      <c r="C10" s="6" t="n">
        <v>1160</v>
      </c>
      <c r="D10" s="6" t="n">
        <v>-49270</v>
      </c>
      <c r="E10" s="6" t="n">
        <v>-159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A reconciliation of the numerator and the denominator of basic income (loss) per share attributable to Horizon Global and diluted income (loss) per share attributable to Horizon Global is as follows: Three Months Ended June 30, Six Months Ended June 30, 2022 2021 2022 2021 (dollars in thousands, except for per share amounts) Numerator: Net (loss) income $ (22,430) $ 960 $ (49,380) $ (14,190) Less: Net loss attributable to noncontrolling interest (230) (330) (500) (670) Net (loss) income attributable to Horizon Global $ (22,200) $ 1,290 $ (48,880) $ (13,520) Denominator: Weighted average shares outstanding, basic 27,633,375 27,022,652 27,488,062 26,883,818 Dilutive effect of common stock equivalents — 5,724,551 — — Weighted average shares outstanding, diluted 27,633,375 32,747,203 27,488,062 26,883,818 Basic (loss) income per share attributable to Horizon Global $ (0.80) $ 0.05 $ (1.78) $ (0.50) Diluted (loss) income per share attributable to Horizon Global $ (0.80) $ 0.04 $ (1.78) $ (0.50)</t>
        </is>
      </c>
    </row>
    <row r="5">
      <c r="A5" s="4" t="inlineStr">
        <is>
          <t>Schedule of Antidilutive Securities Excluded from Computation of Earnings Per Share</t>
        </is>
      </c>
      <c r="B5" s="4" t="inlineStr">
        <is>
          <t xml:space="preserve">A summary of these anti-dilutive common stock equivalents are as follows: Three Months Ended June 30, Six Months Ended June 30, 2022 2021 2022 2021 Number of options 18,961 18,961 18,961 18,961 Exercise price of options $9.20 - $11.02 $9.20 - $11.02 $9.20 - $11.02 $9.20 - $11.02 Restricted stock units 2,228,826 — 2,124,218 1,915,451 Convertible Notes (a) 5,005,000 5,005,000 5,005,000 5,005,000 Convertible Notes warrants 5,005,000 5,005,000 5,005,000 5,005,000 Common stock warrants 10,206,146 3,905,486 9,985,290 8,596,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Company’s operating segment activity is as follows: Three Months Ended June 30, Six Months Ended June 30, 2022 2021 2022 2021 (dollars in thousands) Net Sales Horizon Americas $ 110,920 $ 128,380 $ 212,860 $ 238,210 Horizon Europe-Africa 70,300 93,740 149,220 183,100 Total $ 181,220 $ 222,120 $ 362,080 $ 421,310 Operating Profit (Loss) Horizon Americas $ 1,390 $ 16,760 $ (2,910) $ 28,600 Horizon Europe-Africa (4,250) 1,240 (5,790) 2,700 Corporate (7,450) (6,670) (15,170) (13,190) Total $ (10,310) $ 11,330 $ (23,870) $ 18,110 </t>
        </is>
      </c>
    </row>
    <row r="5">
      <c r="A5" s="4" t="inlineStr">
        <is>
          <t>Schedule of Net Sales Disaggregated by Major Sales Channels</t>
        </is>
      </c>
      <c r="B5" s="4" t="inlineStr">
        <is>
          <t xml:space="preserve">The Company’s net sales by segment and disaggregated by major sales channel are as follows: Three Months Ended June 30, 2022 Horizon Americas Horizon Europe-Africa Total (dollars in thousands) Net Sales Aftermarket $ 23,680 $ 17,190 $ 40,870 Automotive OEM 27,040 36,280 63,320 Automotive OES 4,420 13,430 17,850 Retail 27,710 — 27,710 E-commerce 17,980 2,930 20,910 Industrial 10,090 240 10,330 Other — 230 230 Total $ 110,920 $ 70,300 $ 181,220 Three Months Ended June 30, 2021 Horizon Americas Horizon Europe-Africa Total (dollars in thousands) Net Sales Aftermarket $ 40,560 $ 26,130 $ 66,690 Automotive OEM 22,650 44,190 66,840 Automotive OES 4,240 19,970 24,210 Retail 32,610 — 32,610 E-commerce 19,730 1,960 21,690 Industrial 8,590 630 9,220 Other — 860 860 Total $ 128,380 $ 93,740 $ 222,120 Six Months Ended June 30, 2022 Horizon Americas Horizon Europe-Africa Total (dollars in thousands) Net Sales Aftermarket $ 52,120 $ 36,360 $ 88,480 Automotive OEM 49,590 76,200 125,790 Automotive OES 8,150 30,210 38,360 Retail 47,530 — 47,530 E-commerce 34,050 4,610 38,660 Industrial 21,420 650 22,070 Other — 1,190 1,190 Total $ 212,860 $ 149,220 $ 362,080 Six Months Ended June 30, 2021 Horizon Americas Horizon Europe-Africa Total (dollars in thousands) Net Sales Aftermarket $ 72,250 $ 48,550 $ 120,800 Automotive OEM 50,170 92,750 142,920 Automotive OES 8,100 36,030 44,130 Retail 55,190 — 55,190 E-commerce 34,250 3,390 37,640 Industrial 18,250 1,180 19,430 Other — 1,200 1,200 Total $ 238,210 $ 183,100 $ 421,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Expense, Net</t>
        </is>
      </c>
      <c r="B4" s="4" t="inlineStr">
        <is>
          <t>Three Months Ended June 30, Six Months Ended June 30, 2022 2021 2022 2021 (dollars in thousands) Foreign currency (loss) gain $ (2,810) $ 460 $ (4,160) $ (1,650) Customer early pay discounts (410) (260) (660) (500) Net loss on disposition of business — (2,230) (3,090) (2,230) Series B commitment fee — — (1,000) — Other, net (140) 40 60 160 Total $ (3,360) $ (1,990) $ (8,850) $ (4,2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Gross long-term debt</t>
        </is>
      </c>
      <c r="B3" s="6" t="n">
        <v>399710</v>
      </c>
      <c r="C3" s="6" t="n">
        <v>300850</v>
      </c>
    </row>
    <row r="4">
      <c r="A4" s="4" t="inlineStr">
        <is>
          <t>Senior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Gross long-term debt</t>
        </is>
      </c>
      <c r="B6" s="5" t="n">
        <v>225000</v>
      </c>
      <c r="C6" s="5" t="n">
        <v>10000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long-term debt</t>
        </is>
      </c>
      <c r="B9" s="6" t="n">
        <v>73850</v>
      </c>
      <c r="C9" s="6" t="n">
        <v>580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91040</v>
      </c>
      <c r="C3" s="6" t="n">
        <v>85770</v>
      </c>
    </row>
    <row r="4">
      <c r="A4" s="4" t="inlineStr">
        <is>
          <t>Work in process</t>
        </is>
      </c>
      <c r="B4" s="5" t="n">
        <v>14470</v>
      </c>
      <c r="C4" s="5" t="n">
        <v>15570</v>
      </c>
    </row>
    <row r="5">
      <c r="A5" s="4" t="inlineStr">
        <is>
          <t>Raw materials</t>
        </is>
      </c>
      <c r="B5" s="5" t="n">
        <v>59520</v>
      </c>
      <c r="C5" s="5" t="n">
        <v>61490</v>
      </c>
    </row>
    <row r="6">
      <c r="A6" s="4" t="inlineStr">
        <is>
          <t>Total</t>
        </is>
      </c>
      <c r="B6" s="6" t="n">
        <v>165030</v>
      </c>
      <c r="C6" s="6" t="n">
        <v>1628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Property and Equipment T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and equipment</t>
        </is>
      </c>
      <c r="B4" s="6" t="n">
        <v>158840</v>
      </c>
      <c r="C4" s="4" t="inlineStr">
        <is>
          <t xml:space="preserve"> </t>
        </is>
      </c>
      <c r="D4" s="6" t="n">
        <v>158840</v>
      </c>
      <c r="E4" s="4" t="inlineStr">
        <is>
          <t xml:space="preserve"> </t>
        </is>
      </c>
      <c r="F4" s="6" t="n">
        <v>157800</v>
      </c>
    </row>
    <row r="5">
      <c r="A5" s="4" t="inlineStr">
        <is>
          <t>Accumulated depreciation</t>
        </is>
      </c>
      <c r="B5" s="5" t="n">
        <v>-89180</v>
      </c>
      <c r="C5" s="4" t="inlineStr">
        <is>
          <t xml:space="preserve"> </t>
        </is>
      </c>
      <c r="D5" s="5" t="n">
        <v>-89180</v>
      </c>
      <c r="E5" s="4" t="inlineStr">
        <is>
          <t xml:space="preserve"> </t>
        </is>
      </c>
      <c r="F5" s="5" t="n">
        <v>-86190</v>
      </c>
    </row>
    <row r="6">
      <c r="A6" s="4" t="inlineStr">
        <is>
          <t>Total</t>
        </is>
      </c>
      <c r="B6" s="5" t="n">
        <v>69660</v>
      </c>
      <c r="C6" s="4" t="inlineStr">
        <is>
          <t xml:space="preserve"> </t>
        </is>
      </c>
      <c r="D6" s="5" t="n">
        <v>69660</v>
      </c>
      <c r="E6" s="4" t="inlineStr">
        <is>
          <t xml:space="preserve"> </t>
        </is>
      </c>
      <c r="F6" s="5" t="n">
        <v>71610</v>
      </c>
    </row>
    <row r="7">
      <c r="A7" s="4" t="inlineStr">
        <is>
          <t>Depreciation</t>
        </is>
      </c>
      <c r="B7" s="5" t="n">
        <v>3400</v>
      </c>
      <c r="C7" s="6" t="n">
        <v>3600</v>
      </c>
      <c r="D7" s="5" t="n">
        <v>6760</v>
      </c>
      <c r="E7" s="6" t="n">
        <v>7750</v>
      </c>
      <c r="F7" s="4" t="inlineStr">
        <is>
          <t xml:space="preserve"> </t>
        </is>
      </c>
    </row>
    <row r="8">
      <c r="A8" s="4" t="inlineStr">
        <is>
          <t>Land and l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perty and equipment</t>
        </is>
      </c>
      <c r="B10" s="5" t="n">
        <v>440</v>
      </c>
      <c r="C10" s="4" t="inlineStr">
        <is>
          <t xml:space="preserve"> </t>
        </is>
      </c>
      <c r="D10" s="5" t="n">
        <v>440</v>
      </c>
      <c r="E10" s="4" t="inlineStr">
        <is>
          <t xml:space="preserve"> </t>
        </is>
      </c>
      <c r="F10" s="5" t="n">
        <v>480</v>
      </c>
    </row>
    <row r="11">
      <c r="A11" s="4" t="inlineStr">
        <is>
          <t>Buildings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perty and equipment</t>
        </is>
      </c>
      <c r="B13" s="5" t="n">
        <v>20880</v>
      </c>
      <c r="C13" s="4" t="inlineStr">
        <is>
          <t xml:space="preserve"> </t>
        </is>
      </c>
      <c r="D13" s="5" t="n">
        <v>20880</v>
      </c>
      <c r="E13" s="4" t="inlineStr">
        <is>
          <t xml:space="preserve"> </t>
        </is>
      </c>
      <c r="F13" s="5" t="n">
        <v>22210</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perty and equipment</t>
        </is>
      </c>
      <c r="B16" s="6" t="n">
        <v>137520</v>
      </c>
      <c r="C16" s="4" t="inlineStr">
        <is>
          <t xml:space="preserve"> </t>
        </is>
      </c>
      <c r="D16" s="6" t="n">
        <v>137520</v>
      </c>
      <c r="E16" s="4" t="inlineStr">
        <is>
          <t xml:space="preserve"> </t>
        </is>
      </c>
      <c r="F16" s="6" t="n">
        <v>13511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Other Intangible Asse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 carrying amount</t>
        </is>
      </c>
      <c r="B4" s="6" t="n">
        <v>183220</v>
      </c>
      <c r="C4" s="4" t="inlineStr">
        <is>
          <t xml:space="preserve"> </t>
        </is>
      </c>
      <c r="D4" s="6" t="n">
        <v>183220</v>
      </c>
      <c r="E4" s="4" t="inlineStr">
        <is>
          <t xml:space="preserve"> </t>
        </is>
      </c>
      <c r="F4" s="6" t="n">
        <v>186260</v>
      </c>
    </row>
    <row r="5">
      <c r="A5" s="4" t="inlineStr">
        <is>
          <t>Finite-lived intangible assets, accumulated amortization</t>
        </is>
      </c>
      <c r="B5" s="5" t="n">
        <v>-159070</v>
      </c>
      <c r="C5" s="4" t="inlineStr">
        <is>
          <t xml:space="preserve"> </t>
        </is>
      </c>
      <c r="D5" s="5" t="n">
        <v>-159070</v>
      </c>
      <c r="E5" s="4" t="inlineStr">
        <is>
          <t xml:space="preserve"> </t>
        </is>
      </c>
      <c r="F5" s="5" t="n">
        <v>-158250</v>
      </c>
    </row>
    <row r="6">
      <c r="A6" s="4" t="inlineStr">
        <is>
          <t>Finite-lived intangible assets, net</t>
        </is>
      </c>
      <c r="B6" s="5" t="n">
        <v>24150</v>
      </c>
      <c r="C6" s="4" t="inlineStr">
        <is>
          <t xml:space="preserve"> </t>
        </is>
      </c>
      <c r="D6" s="5" t="n">
        <v>24150</v>
      </c>
      <c r="E6" s="4" t="inlineStr">
        <is>
          <t xml:space="preserve"> </t>
        </is>
      </c>
      <c r="F6" s="5" t="n">
        <v>28010</v>
      </c>
    </row>
    <row r="7">
      <c r="A7" s="4" t="inlineStr">
        <is>
          <t>Total other intangible assets, gross</t>
        </is>
      </c>
      <c r="B7" s="5" t="n">
        <v>203380</v>
      </c>
      <c r="C7" s="4" t="inlineStr">
        <is>
          <t xml:space="preserve"> </t>
        </is>
      </c>
      <c r="D7" s="5" t="n">
        <v>203380</v>
      </c>
      <c r="E7" s="4" t="inlineStr">
        <is>
          <t xml:space="preserve"> </t>
        </is>
      </c>
      <c r="F7" s="5" t="n">
        <v>207160</v>
      </c>
    </row>
    <row r="8">
      <c r="A8" s="4" t="inlineStr">
        <is>
          <t>Total other intangible assets, net</t>
        </is>
      </c>
      <c r="B8" s="5" t="n">
        <v>44310</v>
      </c>
      <c r="C8" s="4" t="inlineStr">
        <is>
          <t xml:space="preserve"> </t>
        </is>
      </c>
      <c r="D8" s="5" t="n">
        <v>44310</v>
      </c>
      <c r="E8" s="4" t="inlineStr">
        <is>
          <t xml:space="preserve"> </t>
        </is>
      </c>
      <c r="F8" s="5" t="n">
        <v>48910</v>
      </c>
    </row>
    <row r="9">
      <c r="A9" s="4" t="inlineStr">
        <is>
          <t>Amortization of intangible assets</t>
        </is>
      </c>
      <c r="B9" s="5" t="n">
        <v>900</v>
      </c>
      <c r="C9" s="6" t="n">
        <v>1700</v>
      </c>
      <c r="D9" s="5" t="n">
        <v>2180</v>
      </c>
      <c r="E9" s="6" t="n">
        <v>2970</v>
      </c>
      <c r="F9" s="4" t="inlineStr">
        <is>
          <t xml:space="preserve"> </t>
        </is>
      </c>
    </row>
    <row r="10">
      <c r="A10" s="4" t="inlineStr">
        <is>
          <t>Trademarks and Trade Nam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excluding 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lived intangible assets, gross carrying amount</t>
        </is>
      </c>
      <c r="B12" s="5" t="n">
        <v>20160</v>
      </c>
      <c r="C12" s="4" t="inlineStr">
        <is>
          <t xml:space="preserve"> </t>
        </is>
      </c>
      <c r="D12" s="5" t="n">
        <v>20160</v>
      </c>
      <c r="E12" s="4" t="inlineStr">
        <is>
          <t xml:space="preserve"> </t>
        </is>
      </c>
      <c r="F12" s="5" t="n">
        <v>20900</v>
      </c>
    </row>
    <row r="13">
      <c r="A13" s="4" t="inlineStr">
        <is>
          <t>Useful Life Two To Twenty Years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excluding 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gross carrying amount</t>
        </is>
      </c>
      <c r="B15" s="5" t="n">
        <v>159700</v>
      </c>
      <c r="C15" s="4" t="inlineStr">
        <is>
          <t xml:space="preserve"> </t>
        </is>
      </c>
      <c r="D15" s="5" t="n">
        <v>159700</v>
      </c>
      <c r="E15" s="4" t="inlineStr">
        <is>
          <t xml:space="preserve"> </t>
        </is>
      </c>
      <c r="F15" s="5" t="n">
        <v>162390</v>
      </c>
    </row>
    <row r="16">
      <c r="A16" s="4" t="inlineStr">
        <is>
          <t>Finite-lived intangible assets, accumulated amortization</t>
        </is>
      </c>
      <c r="B16" s="5" t="n">
        <v>-137990</v>
      </c>
      <c r="C16" s="4" t="inlineStr">
        <is>
          <t xml:space="preserve"> </t>
        </is>
      </c>
      <c r="D16" s="5" t="n">
        <v>-137990</v>
      </c>
      <c r="E16" s="4" t="inlineStr">
        <is>
          <t xml:space="preserve"> </t>
        </is>
      </c>
      <c r="F16" s="5" t="n">
        <v>-137420</v>
      </c>
    </row>
    <row r="17">
      <c r="A17" s="4" t="inlineStr">
        <is>
          <t>Finite-lived intangible assets, net</t>
        </is>
      </c>
      <c r="B17" s="5" t="n">
        <v>21710</v>
      </c>
      <c r="C17" s="4" t="inlineStr">
        <is>
          <t xml:space="preserve"> </t>
        </is>
      </c>
      <c r="D17" s="5" t="n">
        <v>21710</v>
      </c>
      <c r="E17" s="4" t="inlineStr">
        <is>
          <t xml:space="preserve"> </t>
        </is>
      </c>
      <c r="F17" s="5" t="n">
        <v>24970</v>
      </c>
    </row>
    <row r="18">
      <c r="A18" s="4" t="inlineStr">
        <is>
          <t>Useful Life Three to Fifteen Years | Technology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excluding 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gross carrying amount</t>
        </is>
      </c>
      <c r="B20" s="5" t="n">
        <v>23520</v>
      </c>
      <c r="C20" s="4" t="inlineStr">
        <is>
          <t xml:space="preserve"> </t>
        </is>
      </c>
      <c r="D20" s="5" t="n">
        <v>23520</v>
      </c>
      <c r="E20" s="4" t="inlineStr">
        <is>
          <t xml:space="preserve"> </t>
        </is>
      </c>
      <c r="F20" s="5" t="n">
        <v>23870</v>
      </c>
    </row>
    <row r="21">
      <c r="A21" s="4" t="inlineStr">
        <is>
          <t>Finite-lived intangible assets, accumulated amortization</t>
        </is>
      </c>
      <c r="B21" s="5" t="n">
        <v>-21080</v>
      </c>
      <c r="C21" s="4" t="inlineStr">
        <is>
          <t xml:space="preserve"> </t>
        </is>
      </c>
      <c r="D21" s="5" t="n">
        <v>-21080</v>
      </c>
      <c r="E21" s="4" t="inlineStr">
        <is>
          <t xml:space="preserve"> </t>
        </is>
      </c>
      <c r="F21" s="5" t="n">
        <v>-20830</v>
      </c>
    </row>
    <row r="22">
      <c r="A22" s="4" t="inlineStr">
        <is>
          <t>Finite-lived intangible assets, net</t>
        </is>
      </c>
      <c r="B22" s="6" t="n">
        <v>2440</v>
      </c>
      <c r="C22" s="4" t="inlineStr">
        <is>
          <t xml:space="preserve"> </t>
        </is>
      </c>
      <c r="D22" s="6" t="n">
        <v>2440</v>
      </c>
      <c r="E22" s="4" t="inlineStr">
        <is>
          <t xml:space="preserve"> </t>
        </is>
      </c>
      <c r="F22" s="6" t="n">
        <v>3040</v>
      </c>
    </row>
    <row r="23">
      <c r="A23" s="4" t="inlineStr">
        <is>
          <t>Minimum | Useful Life Two To Twenty Years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 excluding 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 of intangible assets</t>
        </is>
      </c>
      <c r="B25" s="4" t="inlineStr">
        <is>
          <t xml:space="preserve"> </t>
        </is>
      </c>
      <c r="C25" s="4" t="inlineStr">
        <is>
          <t xml:space="preserve"> </t>
        </is>
      </c>
      <c r="D25" s="4" t="inlineStr">
        <is>
          <t>2 years</t>
        </is>
      </c>
      <c r="E25" s="4" t="inlineStr">
        <is>
          <t xml:space="preserve"> </t>
        </is>
      </c>
      <c r="F25" s="4" t="inlineStr">
        <is>
          <t>2 years</t>
        </is>
      </c>
    </row>
    <row r="26">
      <c r="A26" s="4" t="inlineStr">
        <is>
          <t>Minimum | Useful Life Three to Fifteen Years | Technology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 excluding 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 of intangible assets</t>
        </is>
      </c>
      <c r="B28" s="4" t="inlineStr">
        <is>
          <t xml:space="preserve"> </t>
        </is>
      </c>
      <c r="C28" s="4" t="inlineStr">
        <is>
          <t xml:space="preserve"> </t>
        </is>
      </c>
      <c r="D28" s="4" t="inlineStr">
        <is>
          <t>3 years</t>
        </is>
      </c>
      <c r="E28" s="4" t="inlineStr">
        <is>
          <t xml:space="preserve"> </t>
        </is>
      </c>
      <c r="F28" s="4" t="inlineStr">
        <is>
          <t>3 years</t>
        </is>
      </c>
    </row>
    <row r="29">
      <c r="A29" s="4" t="inlineStr">
        <is>
          <t>Maximum | Useful Life Two To Twenty Years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excluding 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 of intangible assets</t>
        </is>
      </c>
      <c r="B31" s="4" t="inlineStr">
        <is>
          <t xml:space="preserve"> </t>
        </is>
      </c>
      <c r="C31" s="4" t="inlineStr">
        <is>
          <t xml:space="preserve"> </t>
        </is>
      </c>
      <c r="D31" s="4" t="inlineStr">
        <is>
          <t>20 years</t>
        </is>
      </c>
      <c r="E31" s="4" t="inlineStr">
        <is>
          <t xml:space="preserve"> </t>
        </is>
      </c>
      <c r="F31" s="4" t="inlineStr">
        <is>
          <t>20 years</t>
        </is>
      </c>
    </row>
    <row r="32">
      <c r="A32" s="4" t="inlineStr">
        <is>
          <t>Maximum | Useful Life Three to Fifteen Years | Technology and 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 excluding Goodwil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 of intangible assets</t>
        </is>
      </c>
      <c r="B34" s="4" t="inlineStr">
        <is>
          <t xml:space="preserve"> </t>
        </is>
      </c>
      <c r="C34" s="4" t="inlineStr">
        <is>
          <t xml:space="preserve"> </t>
        </is>
      </c>
      <c r="D34" s="4" t="inlineStr">
        <is>
          <t>15 years</t>
        </is>
      </c>
      <c r="E34" s="4" t="inlineStr">
        <is>
          <t xml:space="preserve"> </t>
        </is>
      </c>
      <c r="F34" s="4" t="inlineStr">
        <is>
          <t>1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Accrued Liabilities (Details) - USD ($) $ in Thousands</t>
        </is>
      </c>
      <c r="B1" s="2" t="inlineStr">
        <is>
          <t>Jun. 30, 2022</t>
        </is>
      </c>
      <c r="C1" s="2" t="inlineStr">
        <is>
          <t>Dec. 31, 2021</t>
        </is>
      </c>
    </row>
    <row r="2">
      <c r="A2" s="3" t="inlineStr">
        <is>
          <t>Accrued Liabilities [Abstract]</t>
        </is>
      </c>
      <c r="B2" s="4" t="inlineStr">
        <is>
          <t xml:space="preserve"> </t>
        </is>
      </c>
      <c r="C2" s="4" t="inlineStr">
        <is>
          <t xml:space="preserve"> </t>
        </is>
      </c>
    </row>
    <row r="3">
      <c r="A3" s="4" t="inlineStr">
        <is>
          <t>Customer incentives</t>
        </is>
      </c>
      <c r="B3" s="6" t="n">
        <v>14050</v>
      </c>
      <c r="C3" s="6" t="n">
        <v>13030</v>
      </c>
    </row>
    <row r="4">
      <c r="A4" s="4" t="inlineStr">
        <is>
          <t>Accrued compensation</t>
        </is>
      </c>
      <c r="B4" s="5" t="n">
        <v>9370</v>
      </c>
      <c r="C4" s="5" t="n">
        <v>7520</v>
      </c>
    </row>
    <row r="5">
      <c r="A5" s="4" t="inlineStr">
        <is>
          <t>Accrued transportation costs</t>
        </is>
      </c>
      <c r="B5" s="5" t="n">
        <v>7030</v>
      </c>
      <c r="C5" s="5" t="n">
        <v>5600</v>
      </c>
    </row>
    <row r="6">
      <c r="A6" s="4" t="inlineStr">
        <is>
          <t>Short-term tax liabilities</t>
        </is>
      </c>
      <c r="B6" s="5" t="n">
        <v>3320</v>
      </c>
      <c r="C6" s="5" t="n">
        <v>3530</v>
      </c>
    </row>
    <row r="7">
      <c r="A7" s="4" t="inlineStr">
        <is>
          <t>Accrued interest</t>
        </is>
      </c>
      <c r="B7" s="5" t="n">
        <v>2900</v>
      </c>
      <c r="C7" s="5" t="n">
        <v>3430</v>
      </c>
    </row>
    <row r="8">
      <c r="A8" s="4" t="inlineStr">
        <is>
          <t>Customer claims</t>
        </is>
      </c>
      <c r="B8" s="5" t="n">
        <v>2830</v>
      </c>
      <c r="C8" s="5" t="n">
        <v>2900</v>
      </c>
    </row>
    <row r="9">
      <c r="A9" s="4" t="inlineStr">
        <is>
          <t>Litigation settlements</t>
        </is>
      </c>
      <c r="B9" s="5" t="n">
        <v>1050</v>
      </c>
      <c r="C9" s="5" t="n">
        <v>1290</v>
      </c>
    </row>
    <row r="10">
      <c r="A10" s="4" t="inlineStr">
        <is>
          <t>Accrued professional services</t>
        </is>
      </c>
      <c r="B10" s="5" t="n">
        <v>860</v>
      </c>
      <c r="C10" s="5" t="n">
        <v>1700</v>
      </c>
    </row>
    <row r="11">
      <c r="A11" s="4" t="inlineStr">
        <is>
          <t>Other</t>
        </is>
      </c>
      <c r="B11" s="5" t="n">
        <v>5970</v>
      </c>
      <c r="C11" s="5" t="n">
        <v>5870</v>
      </c>
    </row>
    <row r="12">
      <c r="A12" s="4" t="inlineStr">
        <is>
          <t>Total</t>
        </is>
      </c>
      <c r="B12" s="6" t="n">
        <v>47380</v>
      </c>
      <c r="C12" s="6" t="n">
        <v>448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Long-term Liabilities (Details) - USD ($) $ in Thousands</t>
        </is>
      </c>
      <c r="B1" s="2" t="inlineStr">
        <is>
          <t>Jun. 30, 2022</t>
        </is>
      </c>
      <c r="C1" s="2" t="inlineStr">
        <is>
          <t>Dec. 31, 2021</t>
        </is>
      </c>
    </row>
    <row r="2">
      <c r="A2" s="3" t="inlineStr">
        <is>
          <t>Accrued Liabilities [Abstract]</t>
        </is>
      </c>
      <c r="B2" s="4" t="inlineStr">
        <is>
          <t xml:space="preserve"> </t>
        </is>
      </c>
      <c r="C2" s="4" t="inlineStr">
        <is>
          <t xml:space="preserve"> </t>
        </is>
      </c>
    </row>
    <row r="3">
      <c r="A3" s="4" t="inlineStr">
        <is>
          <t>Litigation settlements</t>
        </is>
      </c>
      <c r="B3" s="6" t="n">
        <v>1260</v>
      </c>
      <c r="C3" s="6" t="n">
        <v>1820</v>
      </c>
    </row>
    <row r="4">
      <c r="A4" s="4" t="inlineStr">
        <is>
          <t>Long-term tax liabilities</t>
        </is>
      </c>
      <c r="B4" s="5" t="n">
        <v>130</v>
      </c>
      <c r="C4" s="5" t="n">
        <v>130</v>
      </c>
    </row>
    <row r="5">
      <c r="A5" s="4" t="inlineStr">
        <is>
          <t>Other</t>
        </is>
      </c>
      <c r="B5" s="5" t="n">
        <v>6510</v>
      </c>
      <c r="C5" s="5" t="n">
        <v>6970</v>
      </c>
    </row>
    <row r="6">
      <c r="A6" s="4" t="inlineStr">
        <is>
          <t>Total</t>
        </is>
      </c>
      <c r="B6" s="6" t="n">
        <v>7900</v>
      </c>
      <c r="C6" s="6" t="n">
        <v>89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Debt Table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Gross long-term debt</t>
        </is>
      </c>
      <c r="B3" s="6" t="n">
        <v>399710</v>
      </c>
      <c r="C3" s="6" t="n">
        <v>300850</v>
      </c>
    </row>
    <row r="4">
      <c r="A4" s="4" t="inlineStr">
        <is>
          <t>Short-term borrowings and current maturities, long-term debt</t>
        </is>
      </c>
      <c r="B4" s="5" t="n">
        <v>4440</v>
      </c>
      <c r="C4" s="5" t="n">
        <v>3780</v>
      </c>
    </row>
    <row r="5">
      <c r="A5" s="4" t="inlineStr">
        <is>
          <t>Gross long-term debt</t>
        </is>
      </c>
      <c r="B5" s="5" t="n">
        <v>395270</v>
      </c>
      <c r="C5" s="5" t="n">
        <v>297070</v>
      </c>
    </row>
    <row r="6">
      <c r="A6" s="4" t="inlineStr">
        <is>
          <t>Unamortized debt issuance costs and discount</t>
        </is>
      </c>
      <c r="B6" s="5" t="n">
        <v>-27630</v>
      </c>
      <c r="C6" s="5" t="n">
        <v>-26520</v>
      </c>
    </row>
    <row r="7">
      <c r="A7" s="4" t="inlineStr">
        <is>
          <t>Long-term debt</t>
        </is>
      </c>
      <c r="B7" s="5" t="n">
        <v>367640</v>
      </c>
      <c r="C7" s="5" t="n">
        <v>27055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long-term debt</t>
        </is>
      </c>
      <c r="B10" s="5" t="n">
        <v>73850</v>
      </c>
      <c r="C10" s="5" t="n">
        <v>58050</v>
      </c>
    </row>
    <row r="11">
      <c r="A11" s="4" t="inlineStr">
        <is>
          <t>Senior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long-term debt</t>
        </is>
      </c>
      <c r="B13" s="5" t="n">
        <v>225000</v>
      </c>
      <c r="C13" s="5" t="n">
        <v>100000</v>
      </c>
    </row>
    <row r="14">
      <c r="A14" s="4" t="inlineStr">
        <is>
          <t>Unamortized debt issuance costs and discount</t>
        </is>
      </c>
      <c r="B14" s="5" t="n">
        <v>-27130</v>
      </c>
      <c r="C14" s="5" t="n">
        <v>-22170</v>
      </c>
    </row>
    <row r="15">
      <c r="A15" s="4" t="inlineStr">
        <is>
          <t>Convertible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long-term debt</t>
        </is>
      </c>
      <c r="B17" s="5" t="n">
        <v>85000</v>
      </c>
      <c r="C17" s="5" t="n">
        <v>125000</v>
      </c>
    </row>
    <row r="18">
      <c r="A18" s="4" t="inlineStr">
        <is>
          <t>Unamortized debt issuance costs and discount</t>
        </is>
      </c>
      <c r="B18" s="5" t="n">
        <v>-500</v>
      </c>
      <c r="C18" s="5" t="n">
        <v>-4350</v>
      </c>
    </row>
    <row r="19">
      <c r="A19" s="4" t="inlineStr">
        <is>
          <t>Bank facilities, capital leases and other long-term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Gross long-term debt</t>
        </is>
      </c>
      <c r="B21" s="6" t="n">
        <v>15860</v>
      </c>
      <c r="C21" s="6" t="n">
        <v>17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440</v>
      </c>
      <c r="C3" s="6" t="n">
        <v>11780</v>
      </c>
    </row>
    <row r="4">
      <c r="A4" s="4" t="inlineStr">
        <is>
          <t>Restricted cash</t>
        </is>
      </c>
      <c r="B4" s="5" t="n">
        <v>92130</v>
      </c>
      <c r="C4" s="5" t="n">
        <v>5490</v>
      </c>
    </row>
    <row r="5">
      <c r="A5" s="4" t="inlineStr">
        <is>
          <t>Receivables, net</t>
        </is>
      </c>
      <c r="B5" s="5" t="n">
        <v>98880</v>
      </c>
      <c r="C5" s="5" t="n">
        <v>80720</v>
      </c>
    </row>
    <row r="6">
      <c r="A6" s="4" t="inlineStr">
        <is>
          <t>Inventories</t>
        </is>
      </c>
      <c r="B6" s="5" t="n">
        <v>165030</v>
      </c>
      <c r="C6" s="5" t="n">
        <v>162830</v>
      </c>
    </row>
    <row r="7">
      <c r="A7" s="4" t="inlineStr">
        <is>
          <t>Prepaid expenses and other current assets</t>
        </is>
      </c>
      <c r="B7" s="5" t="n">
        <v>15110</v>
      </c>
      <c r="C7" s="5" t="n">
        <v>12340</v>
      </c>
    </row>
    <row r="8">
      <c r="A8" s="4" t="inlineStr">
        <is>
          <t>Total current assets</t>
        </is>
      </c>
      <c r="B8" s="5" t="n">
        <v>397590</v>
      </c>
      <c r="C8" s="5" t="n">
        <v>273160</v>
      </c>
    </row>
    <row r="9">
      <c r="A9" s="4" t="inlineStr">
        <is>
          <t>Property and equipment, net</t>
        </is>
      </c>
      <c r="B9" s="5" t="n">
        <v>69660</v>
      </c>
      <c r="C9" s="5" t="n">
        <v>71610</v>
      </c>
    </row>
    <row r="10">
      <c r="A10" s="4" t="inlineStr">
        <is>
          <t>Operating lease right-of-use assets</t>
        </is>
      </c>
      <c r="B10" s="5" t="n">
        <v>37040</v>
      </c>
      <c r="C10" s="5" t="n">
        <v>37810</v>
      </c>
    </row>
    <row r="11">
      <c r="A11" s="4" t="inlineStr">
        <is>
          <t>Other intangibles, net</t>
        </is>
      </c>
      <c r="B11" s="5" t="n">
        <v>44310</v>
      </c>
      <c r="C11" s="5" t="n">
        <v>48910</v>
      </c>
    </row>
    <row r="12">
      <c r="A12" s="4" t="inlineStr">
        <is>
          <t>Deferred income taxes</t>
        </is>
      </c>
      <c r="B12" s="5" t="n">
        <v>1720</v>
      </c>
      <c r="C12" s="5" t="n">
        <v>1750</v>
      </c>
    </row>
    <row r="13">
      <c r="A13" s="4" t="inlineStr">
        <is>
          <t>Other assets</t>
        </is>
      </c>
      <c r="B13" s="5" t="n">
        <v>4490</v>
      </c>
      <c r="C13" s="5" t="n">
        <v>5680</v>
      </c>
    </row>
    <row r="14">
      <c r="A14" s="4" t="inlineStr">
        <is>
          <t>Total assets</t>
        </is>
      </c>
      <c r="B14" s="5" t="n">
        <v>554810</v>
      </c>
      <c r="C14" s="5" t="n">
        <v>438920</v>
      </c>
    </row>
    <row r="15">
      <c r="A15" s="3" t="inlineStr">
        <is>
          <t>Current liabilities:</t>
        </is>
      </c>
      <c r="B15" s="4" t="inlineStr">
        <is>
          <t xml:space="preserve"> </t>
        </is>
      </c>
      <c r="C15" s="4" t="inlineStr">
        <is>
          <t xml:space="preserve"> </t>
        </is>
      </c>
    </row>
    <row r="16">
      <c r="A16" s="4" t="inlineStr">
        <is>
          <t>Short-term borrowings and current maturities, long-term debt</t>
        </is>
      </c>
      <c r="B16" s="5" t="n">
        <v>4440</v>
      </c>
      <c r="C16" s="5" t="n">
        <v>3780</v>
      </c>
    </row>
    <row r="17">
      <c r="A17" s="4" t="inlineStr">
        <is>
          <t>Accounts payable</t>
        </is>
      </c>
      <c r="B17" s="5" t="n">
        <v>125490</v>
      </c>
      <c r="C17" s="5" t="n">
        <v>102190</v>
      </c>
    </row>
    <row r="18">
      <c r="A18" s="4" t="inlineStr">
        <is>
          <t>Short-term operating lease liabilities</t>
        </is>
      </c>
      <c r="B18" s="5" t="n">
        <v>11190</v>
      </c>
      <c r="C18" s="5" t="n">
        <v>11010</v>
      </c>
    </row>
    <row r="19">
      <c r="A19" s="4" t="inlineStr">
        <is>
          <t>Accrued liabilities</t>
        </is>
      </c>
      <c r="B19" s="5" t="n">
        <v>47380</v>
      </c>
      <c r="C19" s="5" t="n">
        <v>44870</v>
      </c>
    </row>
    <row r="20">
      <c r="A20" s="4" t="inlineStr">
        <is>
          <t>Total current liabilities</t>
        </is>
      </c>
      <c r="B20" s="5" t="n">
        <v>188500</v>
      </c>
      <c r="C20" s="5" t="n">
        <v>161850</v>
      </c>
    </row>
    <row r="21">
      <c r="A21" s="4" t="inlineStr">
        <is>
          <t>Gross long-term debt</t>
        </is>
      </c>
      <c r="B21" s="5" t="n">
        <v>395270</v>
      </c>
      <c r="C21" s="5" t="n">
        <v>297070</v>
      </c>
    </row>
    <row r="22">
      <c r="A22" s="4" t="inlineStr">
        <is>
          <t>Unamortized debt issuance costs and discount</t>
        </is>
      </c>
      <c r="B22" s="5" t="n">
        <v>-27630</v>
      </c>
      <c r="C22" s="5" t="n">
        <v>-26520</v>
      </c>
    </row>
    <row r="23">
      <c r="A23" s="4" t="inlineStr">
        <is>
          <t>Long-term debt</t>
        </is>
      </c>
      <c r="B23" s="5" t="n">
        <v>367640</v>
      </c>
      <c r="C23" s="5" t="n">
        <v>270550</v>
      </c>
    </row>
    <row r="24">
      <c r="A24" s="4" t="inlineStr">
        <is>
          <t>Redeemable preferred stock, $0.01 par: Authorized 100,000,000 shares; Issued and outstanding: 41,000 and 0 shares at June 30, 2022 and December 31, 2021, respectively</t>
        </is>
      </c>
      <c r="B24" s="5" t="n">
        <v>41040</v>
      </c>
      <c r="C24" s="5" t="n">
        <v>0</v>
      </c>
    </row>
    <row r="25">
      <c r="A25" s="4" t="inlineStr">
        <is>
          <t>Deferred income taxes</t>
        </is>
      </c>
      <c r="B25" s="5" t="n">
        <v>1740</v>
      </c>
      <c r="C25" s="5" t="n">
        <v>1920</v>
      </c>
    </row>
    <row r="26">
      <c r="A26" s="4" t="inlineStr">
        <is>
          <t>Long-term operating lease liabilities</t>
        </is>
      </c>
      <c r="B26" s="5" t="n">
        <v>33550</v>
      </c>
      <c r="C26" s="5" t="n">
        <v>35930</v>
      </c>
    </row>
    <row r="27">
      <c r="A27" s="4" t="inlineStr">
        <is>
          <t>Other long-term liabilities</t>
        </is>
      </c>
      <c r="B27" s="5" t="n">
        <v>7900</v>
      </c>
      <c r="C27" s="5" t="n">
        <v>8920</v>
      </c>
    </row>
    <row r="28">
      <c r="A28" s="4" t="inlineStr">
        <is>
          <t>Total liabilities</t>
        </is>
      </c>
      <c r="B28" s="5" t="n">
        <v>640370</v>
      </c>
      <c r="C28" s="5" t="n">
        <v>479170</v>
      </c>
    </row>
    <row r="29">
      <c r="A29" s="4" t="inlineStr">
        <is>
          <t>Commitments and Contingencies</t>
        </is>
      </c>
      <c r="B29" s="4" t="inlineStr">
        <is>
          <t xml:space="preserve"> </t>
        </is>
      </c>
      <c r="C29" s="4" t="inlineStr">
        <is>
          <t xml:space="preserve"> </t>
        </is>
      </c>
    </row>
    <row r="30">
      <c r="A30" s="4" t="inlineStr">
        <is>
          <t>Common stock, $0.01 par: Authorized 400,000,000 shares; 28,362,531 shares issued and 27,676,025 outstanding at June 30, 2022, and 27,973,153 shares issued and 27,286,647 outstanding at December 31, 2021</t>
        </is>
      </c>
      <c r="B30" s="5" t="n">
        <v>280</v>
      </c>
      <c r="C30" s="5" t="n">
        <v>270</v>
      </c>
    </row>
    <row r="31">
      <c r="A31" s="4" t="inlineStr">
        <is>
          <t>Common stock warrants issued, outstanding and exercisable for 10,206,146 and 9,231,146 shares of common stock at June 30, 2022 and December 31, 2021, respectively</t>
        </is>
      </c>
      <c r="B31" s="5" t="n">
        <v>28050</v>
      </c>
      <c r="C31" s="5" t="n">
        <v>25010</v>
      </c>
    </row>
    <row r="32">
      <c r="A32" s="4" t="inlineStr">
        <is>
          <t>Paid-in capital</t>
        </is>
      </c>
      <c r="B32" s="5" t="n">
        <v>172400</v>
      </c>
      <c r="C32" s="5" t="n">
        <v>170990</v>
      </c>
    </row>
    <row r="33">
      <c r="A33" s="4" t="inlineStr">
        <is>
          <t>Treasury stock, at cost: 686,506 shares at June 30, 2022 and December 31, 2021</t>
        </is>
      </c>
      <c r="B33" s="5" t="n">
        <v>-10000</v>
      </c>
      <c r="C33" s="5" t="n">
        <v>-10000</v>
      </c>
    </row>
    <row r="34">
      <c r="A34" s="4" t="inlineStr">
        <is>
          <t>Accumulated deficit</t>
        </is>
      </c>
      <c r="B34" s="5" t="n">
        <v>-259130</v>
      </c>
      <c r="C34" s="5" t="n">
        <v>-210250</v>
      </c>
    </row>
    <row r="35">
      <c r="A35" s="4" t="inlineStr">
        <is>
          <t>Accumulated other comprehensive loss</t>
        </is>
      </c>
      <c r="B35" s="5" t="n">
        <v>-10100</v>
      </c>
      <c r="C35" s="5" t="n">
        <v>-9710</v>
      </c>
    </row>
    <row r="36">
      <c r="A36" s="4" t="inlineStr">
        <is>
          <t>Total Horizon Global shareholders' deficit</t>
        </is>
      </c>
      <c r="B36" s="5" t="n">
        <v>-78500</v>
      </c>
      <c r="C36" s="5" t="n">
        <v>-33690</v>
      </c>
    </row>
    <row r="37">
      <c r="A37" s="4" t="inlineStr">
        <is>
          <t>Noncontrolling interest</t>
        </is>
      </c>
      <c r="B37" s="5" t="n">
        <v>-7060</v>
      </c>
      <c r="C37" s="5" t="n">
        <v>-6560</v>
      </c>
    </row>
    <row r="38">
      <c r="A38" s="4" t="inlineStr">
        <is>
          <t>Total shareholders' deficit</t>
        </is>
      </c>
      <c r="B38" s="5" t="n">
        <v>-85560</v>
      </c>
      <c r="C38" s="5" t="n">
        <v>-40250</v>
      </c>
    </row>
    <row r="39">
      <c r="A39" s="4" t="inlineStr">
        <is>
          <t>Total liabilities and shareholders' deficit</t>
        </is>
      </c>
      <c r="B39" s="6" t="n">
        <v>554810</v>
      </c>
      <c r="C39" s="6" t="n">
        <v>4389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ng-term Debt - Revolving Credit Facility (Details) - USD ($)</t>
        </is>
      </c>
      <c r="D1" s="2" t="inlineStr">
        <is>
          <t>3 Months Ended</t>
        </is>
      </c>
      <c r="F1" s="2" t="inlineStr">
        <is>
          <t>6 Months Ended</t>
        </is>
      </c>
    </row>
    <row r="2">
      <c r="B2" s="2" t="inlineStr">
        <is>
          <t>Sep. 30, 2022</t>
        </is>
      </c>
      <c r="C2" s="2" t="inlineStr">
        <is>
          <t>Mar. 31, 2022</t>
        </is>
      </c>
      <c r="D2" s="2" t="inlineStr">
        <is>
          <t>Jun. 30, 2022</t>
        </is>
      </c>
      <c r="E2" s="2" t="inlineStr">
        <is>
          <t>Jun. 30, 2021</t>
        </is>
      </c>
      <c r="F2" s="2" t="inlineStr">
        <is>
          <t>Jun. 30, 2022</t>
        </is>
      </c>
      <c r="G2" s="2" t="inlineStr">
        <is>
          <t>Jun. 30, 2021</t>
        </is>
      </c>
      <c r="H2" s="2" t="inlineStr">
        <is>
          <t>Dec. 31, 2021</t>
        </is>
      </c>
      <c r="I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issuance costs</t>
        </is>
      </c>
      <c r="B4" s="4" t="inlineStr">
        <is>
          <t xml:space="preserve"> </t>
        </is>
      </c>
      <c r="C4" s="4" t="inlineStr">
        <is>
          <t xml:space="preserve"> </t>
        </is>
      </c>
      <c r="D4" s="6" t="n">
        <v>600000</v>
      </c>
      <c r="E4" s="4" t="inlineStr">
        <is>
          <t xml:space="preserve"> </t>
        </is>
      </c>
      <c r="F4" s="6" t="n">
        <v>600000</v>
      </c>
      <c r="G4" s="4" t="inlineStr">
        <is>
          <t xml:space="preserve"> </t>
        </is>
      </c>
      <c r="H4" s="6" t="n">
        <v>800000</v>
      </c>
      <c r="I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itial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000</v>
      </c>
    </row>
    <row r="8">
      <c r="A8" s="4" t="inlineStr">
        <is>
          <t>Incremental increase in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v>
      </c>
    </row>
    <row r="9">
      <c r="A9" s="4" t="inlineStr">
        <is>
          <t>Maximum incremental increase in borrowing capacity avail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00</v>
      </c>
    </row>
    <row r="10">
      <c r="A10" s="4" t="inlineStr">
        <is>
          <t>Aggregate principal</t>
        </is>
      </c>
      <c r="B10" s="4" t="inlineStr">
        <is>
          <t xml:space="preserve"> </t>
        </is>
      </c>
      <c r="C10" s="4" t="inlineStr">
        <is>
          <t xml:space="preserve"> </t>
        </is>
      </c>
      <c r="D10" s="5" t="n">
        <v>95000000</v>
      </c>
      <c r="E10" s="4" t="inlineStr">
        <is>
          <t xml:space="preserve"> </t>
        </is>
      </c>
      <c r="F10" s="5" t="n">
        <v>95000000</v>
      </c>
      <c r="G10" s="4" t="inlineStr">
        <is>
          <t xml:space="preserve"> </t>
        </is>
      </c>
      <c r="H10" s="4" t="inlineStr">
        <is>
          <t xml:space="preserve"> </t>
        </is>
      </c>
      <c r="I10" s="4" t="inlineStr">
        <is>
          <t xml:space="preserve"> </t>
        </is>
      </c>
    </row>
    <row r="11">
      <c r="A11" s="4" t="inlineStr">
        <is>
          <t>Amortization of debt issuance costs</t>
        </is>
      </c>
      <c r="B11" s="4" t="inlineStr">
        <is>
          <t xml:space="preserve"> </t>
        </is>
      </c>
      <c r="C11" s="4" t="inlineStr">
        <is>
          <t xml:space="preserve"> </t>
        </is>
      </c>
      <c r="D11" s="5" t="n">
        <v>100000</v>
      </c>
      <c r="E11" s="6" t="n">
        <v>100000</v>
      </c>
      <c r="F11" s="5" t="n">
        <v>200000</v>
      </c>
      <c r="G11" s="6" t="n">
        <v>300000</v>
      </c>
      <c r="H11" s="4" t="inlineStr">
        <is>
          <t xml:space="preserve"> </t>
        </is>
      </c>
      <c r="I11" s="4" t="inlineStr">
        <is>
          <t xml:space="preserve"> </t>
        </is>
      </c>
    </row>
    <row r="12">
      <c r="A12" s="4" t="inlineStr">
        <is>
          <t>Remaining borrowing capacity</t>
        </is>
      </c>
      <c r="B12" s="4" t="inlineStr">
        <is>
          <t xml:space="preserve"> </t>
        </is>
      </c>
      <c r="C12" s="4" t="inlineStr">
        <is>
          <t xml:space="preserve"> </t>
        </is>
      </c>
      <c r="D12" s="5" t="n">
        <v>20100000</v>
      </c>
      <c r="E12" s="4" t="inlineStr">
        <is>
          <t xml:space="preserve"> </t>
        </is>
      </c>
      <c r="F12" s="5" t="n">
        <v>20100000</v>
      </c>
      <c r="G12" s="4" t="inlineStr">
        <is>
          <t xml:space="preserve"> </t>
        </is>
      </c>
      <c r="H12" s="5" t="n">
        <v>27400000</v>
      </c>
      <c r="I12" s="4" t="inlineStr">
        <is>
          <t xml:space="preserve"> </t>
        </is>
      </c>
    </row>
    <row r="13">
      <c r="A13" s="4" t="inlineStr">
        <is>
          <t>Total letters of credit outstanding</t>
        </is>
      </c>
      <c r="B13" s="4" t="inlineStr">
        <is>
          <t xml:space="preserve"> </t>
        </is>
      </c>
      <c r="C13" s="4" t="inlineStr">
        <is>
          <t xml:space="preserve"> </t>
        </is>
      </c>
      <c r="D13" s="6" t="n">
        <v>800000</v>
      </c>
      <c r="E13" s="4" t="inlineStr">
        <is>
          <t xml:space="preserve"> </t>
        </is>
      </c>
      <c r="F13" s="6" t="n">
        <v>800000</v>
      </c>
      <c r="G13" s="4" t="inlineStr">
        <is>
          <t xml:space="preserve"> </t>
        </is>
      </c>
      <c r="H13" s="5" t="n">
        <v>2100000</v>
      </c>
      <c r="I13" s="4" t="inlineStr">
        <is>
          <t xml:space="preserve"> </t>
        </is>
      </c>
    </row>
    <row r="14">
      <c r="A14" s="4" t="inlineStr">
        <is>
          <t>Percentage of cash collateral required</t>
        </is>
      </c>
      <c r="B14" s="4" t="inlineStr">
        <is>
          <t xml:space="preserve"> </t>
        </is>
      </c>
      <c r="C14" s="4" t="inlineStr">
        <is>
          <t xml:space="preserve"> </t>
        </is>
      </c>
      <c r="D14" s="8" t="n">
        <v>1.05</v>
      </c>
      <c r="E14" s="4" t="inlineStr">
        <is>
          <t xml:space="preserve"> </t>
        </is>
      </c>
      <c r="F14" s="8" t="n">
        <v>1.05</v>
      </c>
      <c r="G14" s="4" t="inlineStr">
        <is>
          <t xml:space="preserve"> </t>
        </is>
      </c>
      <c r="H14" s="4" t="inlineStr">
        <is>
          <t xml:space="preserve"> </t>
        </is>
      </c>
      <c r="I14" s="4" t="inlineStr">
        <is>
          <t xml:space="preserve"> </t>
        </is>
      </c>
    </row>
    <row r="15">
      <c r="A15" s="4" t="inlineStr">
        <is>
          <t>Cash collateral</t>
        </is>
      </c>
      <c r="B15" s="4" t="inlineStr">
        <is>
          <t xml:space="preserve"> </t>
        </is>
      </c>
      <c r="C15" s="4" t="inlineStr">
        <is>
          <t xml:space="preserve"> </t>
        </is>
      </c>
      <c r="D15" s="6" t="n">
        <v>4900000</v>
      </c>
      <c r="E15" s="4" t="inlineStr">
        <is>
          <t xml:space="preserve"> </t>
        </is>
      </c>
      <c r="F15" s="6" t="n">
        <v>4900000</v>
      </c>
      <c r="G15" s="4" t="inlineStr">
        <is>
          <t xml:space="preserve"> </t>
        </is>
      </c>
      <c r="H15" s="5" t="n">
        <v>4900000</v>
      </c>
      <c r="I15" s="4" t="inlineStr">
        <is>
          <t xml:space="preserve"> </t>
        </is>
      </c>
    </row>
    <row r="16">
      <c r="A16" s="4" t="inlineStr">
        <is>
          <t>Revolving Credit Facility | Other 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letters of credit outstanding</t>
        </is>
      </c>
      <c r="B18" s="4" t="inlineStr">
        <is>
          <t xml:space="preserve"> </t>
        </is>
      </c>
      <c r="C18" s="4" t="inlineStr">
        <is>
          <t xml:space="preserve"> </t>
        </is>
      </c>
      <c r="D18" s="6" t="n">
        <v>4100000</v>
      </c>
      <c r="E18" s="4" t="inlineStr">
        <is>
          <t xml:space="preserve"> </t>
        </is>
      </c>
      <c r="F18" s="6" t="n">
        <v>4100000</v>
      </c>
      <c r="G18" s="4" t="inlineStr">
        <is>
          <t xml:space="preserve"> </t>
        </is>
      </c>
      <c r="H18" s="6" t="n">
        <v>4200000</v>
      </c>
      <c r="I18" s="4" t="inlineStr">
        <is>
          <t xml:space="preserve"> </t>
        </is>
      </c>
    </row>
    <row r="19">
      <c r="A19" s="4" t="inlineStr">
        <is>
          <t>Revolving Credit Facility | London Interbank Offered Rate (LIB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4" t="inlineStr">
        <is>
          <t xml:space="preserve"> </t>
        </is>
      </c>
      <c r="C21" s="8" t="n">
        <v>0.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 London Interbank Offered Rate (LIBOR) [Membe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4" t="inlineStr">
        <is>
          <t xml:space="preserve"> </t>
        </is>
      </c>
      <c r="C24" s="8"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London Interbank Offered Rate (LIBOR) [Member] | Minimum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t>
        </is>
      </c>
      <c r="B27" s="9" t="n">
        <v>0.0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London Interbank Offered Rate (LIBOR) [Member] | Maximum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8"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Long-term Debt - Replacement Term Loa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in-kind interest</t>
        </is>
      </c>
      <c r="B4" s="4" t="inlineStr">
        <is>
          <t xml:space="preserve"> </t>
        </is>
      </c>
      <c r="C4" s="4" t="inlineStr">
        <is>
          <t xml:space="preserve"> </t>
        </is>
      </c>
      <c r="D4" s="6" t="n">
        <v>0</v>
      </c>
      <c r="E4" s="6" t="n">
        <v>650</v>
      </c>
      <c r="F4" s="4" t="inlineStr">
        <is>
          <t xml:space="preserve"> </t>
        </is>
      </c>
    </row>
    <row r="5">
      <c r="A5" s="4" t="inlineStr">
        <is>
          <t>Replacement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debt issuance costs</t>
        </is>
      </c>
      <c r="B7" s="6" t="n">
        <v>0</v>
      </c>
      <c r="C7" s="6" t="n">
        <v>0</v>
      </c>
      <c r="D7" s="5" t="n">
        <v>0</v>
      </c>
      <c r="E7" s="5" t="n">
        <v>400</v>
      </c>
      <c r="F7" s="4" t="inlineStr">
        <is>
          <t xml:space="preserve"> </t>
        </is>
      </c>
    </row>
    <row r="8">
      <c r="A8" s="4" t="inlineStr">
        <is>
          <t>Paid-in-kind interest</t>
        </is>
      </c>
      <c r="B8" s="5" t="n">
        <v>0</v>
      </c>
      <c r="C8" s="6" t="n">
        <v>0</v>
      </c>
      <c r="D8" s="5" t="n">
        <v>0</v>
      </c>
      <c r="E8" s="6" t="n">
        <v>700</v>
      </c>
      <c r="F8" s="4" t="inlineStr">
        <is>
          <t xml:space="preserve"> </t>
        </is>
      </c>
    </row>
    <row r="9">
      <c r="A9" s="4" t="inlineStr">
        <is>
          <t>Debt instrument, face amount</t>
        </is>
      </c>
      <c r="B9" s="5" t="n">
        <v>0</v>
      </c>
      <c r="C9" s="4" t="inlineStr">
        <is>
          <t xml:space="preserve"> </t>
        </is>
      </c>
      <c r="D9" s="5" t="n">
        <v>0</v>
      </c>
      <c r="E9" s="4" t="inlineStr">
        <is>
          <t xml:space="preserve"> </t>
        </is>
      </c>
      <c r="F9" s="6" t="n">
        <v>0</v>
      </c>
    </row>
    <row r="10">
      <c r="A10" s="4" t="inlineStr">
        <is>
          <t>Unamortized debt discount and issuance costs</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ng-term Debt - Senior Term Loan Credit Agreement (Details) - USD ($) $ / shares in Units, $ in Millions</t>
        </is>
      </c>
      <c r="C1" s="2" t="inlineStr">
        <is>
          <t>3 Months Ended</t>
        </is>
      </c>
      <c r="E1" s="2" t="inlineStr">
        <is>
          <t>6 Months Ended</t>
        </is>
      </c>
    </row>
    <row r="2">
      <c r="B2" s="2" t="inlineStr">
        <is>
          <t>Jun. 27, 2022</t>
        </is>
      </c>
      <c r="C2" s="2" t="inlineStr">
        <is>
          <t>Jun. 30, 2022</t>
        </is>
      </c>
      <c r="D2" s="2" t="inlineStr">
        <is>
          <t>Jun. 30, 2021</t>
        </is>
      </c>
      <c r="E2" s="2" t="inlineStr">
        <is>
          <t>Jun. 30, 2022</t>
        </is>
      </c>
      <c r="F2" s="2" t="inlineStr">
        <is>
          <t>Jun. 30, 2021</t>
        </is>
      </c>
      <c r="G2" s="2" t="inlineStr">
        <is>
          <t>Feb. 10, 2022</t>
        </is>
      </c>
      <c r="H2" s="2" t="inlineStr">
        <is>
          <t>Dec. 31, 2021</t>
        </is>
      </c>
      <c r="I2" s="2" t="inlineStr">
        <is>
          <t>Feb.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issuance costs</t>
        </is>
      </c>
      <c r="B4" s="4" t="inlineStr">
        <is>
          <t xml:space="preserve"> </t>
        </is>
      </c>
      <c r="C4" s="10" t="n">
        <v>0.6</v>
      </c>
      <c r="D4" s="4" t="inlineStr">
        <is>
          <t xml:space="preserve"> </t>
        </is>
      </c>
      <c r="E4" s="10" t="n">
        <v>0.6</v>
      </c>
      <c r="F4" s="4" t="inlineStr">
        <is>
          <t xml:space="preserve"> </t>
        </is>
      </c>
      <c r="G4" s="4" t="inlineStr">
        <is>
          <t xml:space="preserve"> </t>
        </is>
      </c>
      <c r="H4" s="10" t="n">
        <v>0.8</v>
      </c>
      <c r="I4" s="4" t="inlineStr">
        <is>
          <t xml:space="preserve"> </t>
        </is>
      </c>
    </row>
    <row r="5">
      <c r="A5" s="4" t="inlineStr">
        <is>
          <t>Senior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v>
      </c>
    </row>
    <row r="8">
      <c r="A8" s="4" t="inlineStr">
        <is>
          <t>Incremental borrowing b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5</v>
      </c>
    </row>
    <row r="9">
      <c r="A9" s="4" t="inlineStr">
        <is>
          <t>Portion allocated to debt</t>
        </is>
      </c>
      <c r="B9" s="4" t="inlineStr">
        <is>
          <t xml:space="preserve"> </t>
        </is>
      </c>
      <c r="C9" s="4" t="inlineStr">
        <is>
          <t xml:space="preserve"> </t>
        </is>
      </c>
      <c r="D9" s="4" t="inlineStr">
        <is>
          <t xml:space="preserve"> </t>
        </is>
      </c>
      <c r="E9" s="4" t="inlineStr">
        <is>
          <t xml:space="preserve"> </t>
        </is>
      </c>
      <c r="F9" s="4" t="inlineStr">
        <is>
          <t xml:space="preserve"> </t>
        </is>
      </c>
      <c r="G9" s="10" t="n">
        <v>31.9</v>
      </c>
      <c r="H9" s="4" t="inlineStr">
        <is>
          <t xml:space="preserve"> </t>
        </is>
      </c>
      <c r="I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11" t="n">
        <v>0.5</v>
      </c>
      <c r="H10" s="4" t="inlineStr">
        <is>
          <t xml:space="preserve"> </t>
        </is>
      </c>
      <c r="I10" s="4" t="inlineStr">
        <is>
          <t xml:space="preserve"> </t>
        </is>
      </c>
    </row>
    <row r="11">
      <c r="A11" s="4" t="inlineStr">
        <is>
          <t>Initial debt issuance costs</t>
        </is>
      </c>
      <c r="B11" s="10" t="n">
        <v>2.7</v>
      </c>
      <c r="C11" s="4" t="inlineStr">
        <is>
          <t xml:space="preserve"> </t>
        </is>
      </c>
      <c r="D11" s="4" t="inlineStr">
        <is>
          <t xml:space="preserve"> </t>
        </is>
      </c>
      <c r="E11" s="4" t="inlineStr">
        <is>
          <t xml:space="preserve"> </t>
        </is>
      </c>
      <c r="F11" s="4" t="inlineStr">
        <is>
          <t xml:space="preserve"> </t>
        </is>
      </c>
      <c r="G11" s="11" t="n">
        <v>1.1</v>
      </c>
      <c r="H11" s="4" t="inlineStr">
        <is>
          <t xml:space="preserve"> </t>
        </is>
      </c>
      <c r="I11" s="4" t="inlineStr">
        <is>
          <t xml:space="preserve"> </t>
        </is>
      </c>
    </row>
    <row r="12">
      <c r="A12" s="4" t="inlineStr">
        <is>
          <t>Amortization of debt issuance costs</t>
        </is>
      </c>
      <c r="B12" s="4" t="inlineStr">
        <is>
          <t xml:space="preserve"> </t>
        </is>
      </c>
      <c r="C12" s="5" t="n">
        <v>1</v>
      </c>
      <c r="D12" s="10" t="n">
        <v>0.7</v>
      </c>
      <c r="E12" s="11" t="n">
        <v>1.8</v>
      </c>
      <c r="F12" s="10" t="n">
        <v>1.1</v>
      </c>
      <c r="G12" s="4" t="inlineStr">
        <is>
          <t xml:space="preserve"> </t>
        </is>
      </c>
      <c r="H12" s="4" t="inlineStr">
        <is>
          <t xml:space="preserve"> </t>
        </is>
      </c>
      <c r="I12" s="4" t="inlineStr">
        <is>
          <t xml:space="preserve"> </t>
        </is>
      </c>
    </row>
    <row r="13">
      <c r="A13" s="4" t="inlineStr">
        <is>
          <t>Senior Term Loan | London Interbank Offered Rate (LIB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spread on variable rate</t>
        </is>
      </c>
      <c r="B15" s="9" t="n">
        <v>0.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Term Loan | London Interbank Offered Rate (LIBOR) [Memb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Cash</t>
        </is>
      </c>
      <c r="B18" s="4" t="inlineStr">
        <is>
          <t xml:space="preserve"> </t>
        </is>
      </c>
      <c r="C18" s="11" t="n">
        <v>86.7</v>
      </c>
      <c r="D18" s="4" t="inlineStr">
        <is>
          <t xml:space="preserve"> </t>
        </is>
      </c>
      <c r="E18" s="11" t="n">
        <v>86.7</v>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8"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Term Loan | 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tion of debt issuance costs</t>
        </is>
      </c>
      <c r="B22" s="4" t="inlineStr">
        <is>
          <t xml:space="preserve"> </t>
        </is>
      </c>
      <c r="C22" s="4" t="inlineStr">
        <is>
          <t xml:space="preserve"> </t>
        </is>
      </c>
      <c r="D22" s="4" t="inlineStr">
        <is>
          <t xml:space="preserve"> </t>
        </is>
      </c>
      <c r="E22" s="10" t="n">
        <v>0.5</v>
      </c>
      <c r="F22" s="4" t="inlineStr">
        <is>
          <t xml:space="preserve"> </t>
        </is>
      </c>
      <c r="G22" s="4" t="inlineStr">
        <is>
          <t xml:space="preserve"> </t>
        </is>
      </c>
      <c r="H22" s="4" t="inlineStr">
        <is>
          <t xml:space="preserve"> </t>
        </is>
      </c>
      <c r="I22" s="4" t="inlineStr">
        <is>
          <t xml:space="preserve"> </t>
        </is>
      </c>
    </row>
    <row r="23">
      <c r="A23" s="4" t="inlineStr">
        <is>
          <t>Senior Term Loan Credit Agreement Amend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ncipal</t>
        </is>
      </c>
      <c r="B25" s="4" t="inlineStr">
        <is>
          <t xml:space="preserve"> </t>
        </is>
      </c>
      <c r="C25" s="4" t="inlineStr">
        <is>
          <t xml:space="preserve"> </t>
        </is>
      </c>
      <c r="D25" s="4" t="inlineStr">
        <is>
          <t xml:space="preserve"> </t>
        </is>
      </c>
      <c r="E25" s="4" t="inlineStr">
        <is>
          <t xml:space="preserve"> </t>
        </is>
      </c>
      <c r="F25" s="4" t="inlineStr">
        <is>
          <t xml:space="preserve"> </t>
        </is>
      </c>
      <c r="G25" s="6" t="n">
        <v>35</v>
      </c>
      <c r="H25" s="4" t="inlineStr">
        <is>
          <t xml:space="preserve"> </t>
        </is>
      </c>
      <c r="I25" s="4" t="inlineStr">
        <is>
          <t xml:space="preserve"> </t>
        </is>
      </c>
    </row>
    <row r="26">
      <c r="A26" s="4" t="inlineStr">
        <is>
          <t>Issued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975000</v>
      </c>
      <c r="H26" s="4" t="inlineStr">
        <is>
          <t xml:space="preserve"> </t>
        </is>
      </c>
      <c r="I26" s="4" t="inlineStr">
        <is>
          <t xml:space="preserve"> </t>
        </is>
      </c>
    </row>
    <row r="27">
      <c r="A27" s="4" t="inlineStr">
        <is>
          <t>Exercise price of warrants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9</v>
      </c>
      <c r="H27" s="4" t="inlineStr">
        <is>
          <t xml:space="preserve"> </t>
        </is>
      </c>
      <c r="I27" s="4" t="inlineStr">
        <is>
          <t xml:space="preserve"> </t>
        </is>
      </c>
    </row>
    <row r="28">
      <c r="A28" s="4" t="inlineStr">
        <is>
          <t>Proceeds from Long-Term Lines of Credit</t>
        </is>
      </c>
      <c r="B28" s="6" t="n">
        <v>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s of Long-Term Lines of Credit</t>
        </is>
      </c>
      <c r="B29" s="5" t="n">
        <v>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For Accrued Interest</t>
        </is>
      </c>
      <c r="B30" s="10" t="n">
        <v>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Term Loan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ortion allocated to warrants</t>
        </is>
      </c>
      <c r="B33" s="4" t="inlineStr">
        <is>
          <t xml:space="preserve"> </t>
        </is>
      </c>
      <c r="C33" s="4" t="inlineStr">
        <is>
          <t xml:space="preserve"> </t>
        </is>
      </c>
      <c r="D33" s="4" t="inlineStr">
        <is>
          <t xml:space="preserve"> </t>
        </is>
      </c>
      <c r="E33" s="4" t="inlineStr">
        <is>
          <t xml:space="preserve"> </t>
        </is>
      </c>
      <c r="F33" s="4" t="inlineStr">
        <is>
          <t xml:space="preserve"> </t>
        </is>
      </c>
      <c r="G33" s="10" t="n">
        <v>3.1</v>
      </c>
      <c r="H33" s="4" t="inlineStr">
        <is>
          <t xml:space="preserve"> </t>
        </is>
      </c>
      <c r="I33" s="4" t="inlineStr">
        <is>
          <t xml:space="preserve"> </t>
        </is>
      </c>
    </row>
    <row r="34">
      <c r="A34" s="4" t="inlineStr">
        <is>
          <t>Amortization of into interest expense</t>
        </is>
      </c>
      <c r="B34" s="4" t="inlineStr">
        <is>
          <t xml:space="preserve"> </t>
        </is>
      </c>
      <c r="C34" s="10"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layed Draw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amortized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6" t="n">
        <v>1</v>
      </c>
      <c r="H37" s="4" t="inlineStr">
        <is>
          <t xml:space="preserve"> </t>
        </is>
      </c>
      <c r="I37"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 Convertible Not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10, 2022</t>
        </is>
      </c>
      <c r="G2" s="2" t="inlineStr">
        <is>
          <t>Feb. 01, 2017</t>
        </is>
      </c>
    </row>
    <row r="3">
      <c r="A3" s="4"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9" t="n">
        <v>0.0275</v>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6" t="n">
        <v>125000000</v>
      </c>
    </row>
    <row r="7">
      <c r="A7" s="4" t="inlineStr">
        <is>
          <t>Interest expense</t>
        </is>
      </c>
      <c r="B7" s="6" t="n">
        <v>2800000</v>
      </c>
      <c r="C7" s="6" t="n">
        <v>2700000</v>
      </c>
      <c r="D7" s="6" t="n">
        <v>5600000</v>
      </c>
      <c r="E7" s="6" t="n">
        <v>5300000</v>
      </c>
      <c r="F7" s="4" t="inlineStr">
        <is>
          <t xml:space="preserve"> </t>
        </is>
      </c>
      <c r="G7" s="4" t="inlineStr">
        <is>
          <t xml:space="preserve"> </t>
        </is>
      </c>
    </row>
    <row r="8">
      <c r="A8" s="4" t="inlineStr">
        <is>
          <t>Senior Term Loan Credit Agreement Amendments | 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Capital Shares Reserved for Future Issuance, Amount</t>
        </is>
      </c>
      <c r="B10" s="4" t="inlineStr">
        <is>
          <t xml:space="preserve"> </t>
        </is>
      </c>
      <c r="C10" s="4" t="inlineStr">
        <is>
          <t xml:space="preserve"> </t>
        </is>
      </c>
      <c r="D10" s="4" t="inlineStr">
        <is>
          <t xml:space="preserve"> </t>
        </is>
      </c>
      <c r="E10" s="4" t="inlineStr">
        <is>
          <t xml:space="preserve"> </t>
        </is>
      </c>
      <c r="F10" s="6" t="n">
        <v>40000000</v>
      </c>
      <c r="G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Long-term Debt - Replacement Term Loa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in-kind interest</t>
        </is>
      </c>
      <c r="B4" s="4" t="inlineStr">
        <is>
          <t xml:space="preserve"> </t>
        </is>
      </c>
      <c r="C4" s="4" t="inlineStr">
        <is>
          <t xml:space="preserve"> </t>
        </is>
      </c>
      <c r="D4" s="6" t="n">
        <v>0</v>
      </c>
      <c r="E4" s="6" t="n">
        <v>650</v>
      </c>
      <c r="F4" s="4" t="inlineStr">
        <is>
          <t xml:space="preserve"> </t>
        </is>
      </c>
    </row>
    <row r="5">
      <c r="A5" s="4" t="inlineStr">
        <is>
          <t>Replacement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6" t="n">
        <v>0</v>
      </c>
      <c r="C7" s="4" t="inlineStr">
        <is>
          <t xml:space="preserve"> </t>
        </is>
      </c>
      <c r="D7" s="5" t="n">
        <v>0</v>
      </c>
      <c r="E7" s="4" t="inlineStr">
        <is>
          <t xml:space="preserve"> </t>
        </is>
      </c>
      <c r="F7" s="6" t="n">
        <v>0</v>
      </c>
    </row>
    <row r="8">
      <c r="A8" s="4" t="inlineStr">
        <is>
          <t>Unamortized debt discount and issuance costs</t>
        </is>
      </c>
      <c r="B8" s="5" t="n">
        <v>0</v>
      </c>
      <c r="C8" s="4" t="inlineStr">
        <is>
          <t xml:space="preserve"> </t>
        </is>
      </c>
      <c r="D8" s="5" t="n">
        <v>0</v>
      </c>
      <c r="E8" s="4" t="inlineStr">
        <is>
          <t xml:space="preserve"> </t>
        </is>
      </c>
      <c r="F8" s="6" t="n">
        <v>0</v>
      </c>
    </row>
    <row r="9">
      <c r="A9" s="4" t="inlineStr">
        <is>
          <t>Amortization of debt issuance costs</t>
        </is>
      </c>
      <c r="B9" s="5" t="n">
        <v>0</v>
      </c>
      <c r="C9" s="6" t="n">
        <v>0</v>
      </c>
      <c r="D9" s="5" t="n">
        <v>0</v>
      </c>
      <c r="E9" s="5" t="n">
        <v>400</v>
      </c>
      <c r="F9" s="4" t="inlineStr">
        <is>
          <t xml:space="preserve"> </t>
        </is>
      </c>
    </row>
    <row r="10">
      <c r="A10" s="4" t="inlineStr">
        <is>
          <t>Paid-in-kind interest</t>
        </is>
      </c>
      <c r="B10" s="6" t="n">
        <v>0</v>
      </c>
      <c r="C10" s="6" t="n">
        <v>0</v>
      </c>
      <c r="D10" s="6" t="n">
        <v>0</v>
      </c>
      <c r="E10" s="6" t="n">
        <v>700</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4" customWidth="1" min="2" max="2"/>
    <col width="33" customWidth="1" min="3" max="3"/>
    <col width="22" customWidth="1" min="4" max="4"/>
    <col width="25" customWidth="1" min="5" max="5"/>
  </cols>
  <sheetData>
    <row r="1">
      <c r="A1" s="1" t="inlineStr">
        <is>
          <t>Redeemable Preferred Stock (Details) $ / shares in Units, $ in Millions</t>
        </is>
      </c>
      <c r="B1" s="2" t="inlineStr">
        <is>
          <t>Jun. 27, 2022 USD ($) day $ / shares shares</t>
        </is>
      </c>
      <c r="C1" s="2" t="inlineStr">
        <is>
          <t>Jun. 30, 2022 USD ($) $ / shares</t>
        </is>
      </c>
      <c r="D1" s="2" t="inlineStr">
        <is>
          <t>Feb. 10, 2022 USD ($)</t>
        </is>
      </c>
      <c r="E1" s="2" t="inlineStr">
        <is>
          <t>Dec. 31, 2021 $ /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 | $ / shares</t>
        </is>
      </c>
      <c r="B3" s="4" t="inlineStr">
        <is>
          <t xml:space="preserve"> </t>
        </is>
      </c>
      <c r="C3" s="7" t="n">
        <v>0.01</v>
      </c>
      <c r="D3" s="4" t="inlineStr">
        <is>
          <t xml:space="preserve"> </t>
        </is>
      </c>
      <c r="E3" s="7" t="n">
        <v>0.01</v>
      </c>
    </row>
    <row r="4">
      <c r="A4" s="4" t="inlineStr">
        <is>
          <t>Series B Preferred Stock | Preferred Stock Purchase Agreement</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Sale of Stock, Number of Shares Issued in Transaction | shares</t>
        </is>
      </c>
      <c r="B6" s="5" t="n">
        <v>40000000</v>
      </c>
      <c r="C6" s="4" t="inlineStr">
        <is>
          <t xml:space="preserve"> </t>
        </is>
      </c>
      <c r="D6" s="4" t="inlineStr">
        <is>
          <t xml:space="preserve"> </t>
        </is>
      </c>
      <c r="E6" s="4" t="inlineStr">
        <is>
          <t xml:space="preserve"> </t>
        </is>
      </c>
    </row>
    <row r="7">
      <c r="A7" s="4" t="inlineStr">
        <is>
          <t>Preferred stock, par value (in dollars per share) | $ / shares</t>
        </is>
      </c>
      <c r="B7" s="7" t="n">
        <v>0.01</v>
      </c>
      <c r="C7" s="4" t="inlineStr">
        <is>
          <t xml:space="preserve"> </t>
        </is>
      </c>
      <c r="D7" s="4" t="inlineStr">
        <is>
          <t xml:space="preserve"> </t>
        </is>
      </c>
      <c r="E7" s="4" t="inlineStr">
        <is>
          <t xml:space="preserve"> </t>
        </is>
      </c>
    </row>
    <row r="8">
      <c r="A8" s="4" t="inlineStr">
        <is>
          <t>Proceeds from Issuance of Redeemable Preferred Stock</t>
        </is>
      </c>
      <c r="B8" s="6" t="n">
        <v>40</v>
      </c>
      <c r="C8" s="4" t="inlineStr">
        <is>
          <t xml:space="preserve"> </t>
        </is>
      </c>
      <c r="D8" s="4" t="inlineStr">
        <is>
          <t xml:space="preserve"> </t>
        </is>
      </c>
      <c r="E8" s="4" t="inlineStr">
        <is>
          <t xml:space="preserve"> </t>
        </is>
      </c>
    </row>
    <row r="9">
      <c r="A9" s="4" t="inlineStr">
        <is>
          <t>Sale of Stock, Number of Shares Issued in Transaction, Commitment Fee | shares</t>
        </is>
      </c>
      <c r="B9" s="5" t="n">
        <v>1000000</v>
      </c>
      <c r="C9" s="4" t="inlineStr">
        <is>
          <t xml:space="preserve"> </t>
        </is>
      </c>
      <c r="D9" s="4" t="inlineStr">
        <is>
          <t xml:space="preserve"> </t>
        </is>
      </c>
      <c r="E9" s="4" t="inlineStr">
        <is>
          <t xml:space="preserve"> </t>
        </is>
      </c>
    </row>
    <row r="10">
      <c r="A10" s="4" t="inlineStr">
        <is>
          <t>Debt Instrument, Redemption Price, Percentage</t>
        </is>
      </c>
      <c r="B10" s="8" t="n">
        <v>1.02</v>
      </c>
      <c r="C10" s="4" t="inlineStr">
        <is>
          <t xml:space="preserve"> </t>
        </is>
      </c>
      <c r="D10" s="4" t="inlineStr">
        <is>
          <t xml:space="preserve"> </t>
        </is>
      </c>
      <c r="E10" s="4" t="inlineStr">
        <is>
          <t xml:space="preserve"> </t>
        </is>
      </c>
    </row>
    <row r="11">
      <c r="A11" s="4" t="inlineStr">
        <is>
          <t>Preferred Stock, Convertible, Conversion Ratio</t>
        </is>
      </c>
      <c r="B11" s="11" t="n">
        <v>6.5</v>
      </c>
      <c r="C11" s="4" t="inlineStr">
        <is>
          <t xml:space="preserve"> </t>
        </is>
      </c>
      <c r="D11" s="4" t="inlineStr">
        <is>
          <t xml:space="preserve"> </t>
        </is>
      </c>
      <c r="E11" s="4" t="inlineStr">
        <is>
          <t xml:space="preserve"> </t>
        </is>
      </c>
    </row>
    <row r="12">
      <c r="A12" s="4" t="inlineStr">
        <is>
          <t>Preferred Stock, Volume-Weighted Average Price of Common Stock</t>
        </is>
      </c>
      <c r="B12" s="8" t="n">
        <v>0.9</v>
      </c>
      <c r="C12" s="4" t="inlineStr">
        <is>
          <t xml:space="preserve"> </t>
        </is>
      </c>
      <c r="D12" s="4" t="inlineStr">
        <is>
          <t xml:space="preserve"> </t>
        </is>
      </c>
      <c r="E12" s="4" t="inlineStr">
        <is>
          <t xml:space="preserve"> </t>
        </is>
      </c>
    </row>
    <row r="13">
      <c r="A13" s="4" t="inlineStr">
        <is>
          <t>Preferred Stock, Threshold Consecutive Trading Days | day</t>
        </is>
      </c>
      <c r="B13" s="5" t="n">
        <v>30</v>
      </c>
      <c r="C13" s="4" t="inlineStr">
        <is>
          <t xml:space="preserve"> </t>
        </is>
      </c>
      <c r="D13" s="4" t="inlineStr">
        <is>
          <t xml:space="preserve"> </t>
        </is>
      </c>
      <c r="E13" s="4" t="inlineStr">
        <is>
          <t xml:space="preserve"> </t>
        </is>
      </c>
    </row>
    <row r="14">
      <c r="A14" s="4" t="inlineStr">
        <is>
          <t>Mandatorily Redeemable Preferred Stock, Fair Value Disclosure</t>
        </is>
      </c>
      <c r="B14" s="4" t="inlineStr">
        <is>
          <t xml:space="preserve"> </t>
        </is>
      </c>
      <c r="C14" s="6" t="n">
        <v>41</v>
      </c>
      <c r="D14" s="4" t="inlineStr">
        <is>
          <t xml:space="preserve"> </t>
        </is>
      </c>
      <c r="E14" s="4" t="inlineStr">
        <is>
          <t xml:space="preserve"> </t>
        </is>
      </c>
    </row>
    <row r="15">
      <c r="A15" s="4" t="inlineStr">
        <is>
          <t>Series B Preferred Stock | Preferred Stock Purchase Agreement | Redemption Price, Tranche One</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Debt Instrument, Redemption Price, Percentage</t>
        </is>
      </c>
      <c r="B17" s="8" t="n">
        <v>1.05</v>
      </c>
      <c r="C17" s="4" t="inlineStr">
        <is>
          <t xml:space="preserve"> </t>
        </is>
      </c>
      <c r="D17" s="4" t="inlineStr">
        <is>
          <t xml:space="preserve"> </t>
        </is>
      </c>
      <c r="E17" s="4" t="inlineStr">
        <is>
          <t xml:space="preserve"> </t>
        </is>
      </c>
    </row>
    <row r="18">
      <c r="A18" s="4" t="inlineStr">
        <is>
          <t>Series B Preferred Stock | Preferred Stock Purchase Agreement | Redemption Price, Tranche Two</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Debt Instrument, Redemption Price, Percentage</t>
        </is>
      </c>
      <c r="B20" s="8" t="n">
        <v>1.06</v>
      </c>
      <c r="C20" s="4" t="inlineStr">
        <is>
          <t xml:space="preserve"> </t>
        </is>
      </c>
      <c r="D20" s="4" t="inlineStr">
        <is>
          <t xml:space="preserve"> </t>
        </is>
      </c>
      <c r="E20" s="4" t="inlineStr">
        <is>
          <t xml:space="preserve"> </t>
        </is>
      </c>
    </row>
    <row r="21">
      <c r="A21" s="4" t="inlineStr">
        <is>
          <t>Series B Preferred Stock | Preferred Stock Purchase Agreement | Max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aid-in kind interest rate</t>
        </is>
      </c>
      <c r="B23" s="8" t="n">
        <v>0.16</v>
      </c>
      <c r="C23" s="4" t="inlineStr">
        <is>
          <t xml:space="preserve"> </t>
        </is>
      </c>
      <c r="D23" s="4" t="inlineStr">
        <is>
          <t xml:space="preserve"> </t>
        </is>
      </c>
      <c r="E23" s="4" t="inlineStr">
        <is>
          <t xml:space="preserve"> </t>
        </is>
      </c>
    </row>
    <row r="24">
      <c r="A24" s="4" t="inlineStr">
        <is>
          <t>Preferred Stock, Liquidation Preference Per Share | $ / shares</t>
        </is>
      </c>
      <c r="B24" s="6" t="n">
        <v>1000</v>
      </c>
      <c r="C24" s="4" t="inlineStr">
        <is>
          <t xml:space="preserve"> </t>
        </is>
      </c>
      <c r="D24" s="4" t="inlineStr">
        <is>
          <t xml:space="preserve"> </t>
        </is>
      </c>
      <c r="E24" s="4" t="inlineStr">
        <is>
          <t xml:space="preserve"> </t>
        </is>
      </c>
    </row>
    <row r="25">
      <c r="A25" s="4" t="inlineStr">
        <is>
          <t>Series B Preferred Stock | Preferred Stock Purchase Agreement | Minimum</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Debt Instrument, Redemption Price, Percentage</t>
        </is>
      </c>
      <c r="B27" s="8" t="n">
        <v>1.1</v>
      </c>
      <c r="C27" s="4" t="inlineStr">
        <is>
          <t xml:space="preserve"> </t>
        </is>
      </c>
      <c r="D27" s="4" t="inlineStr">
        <is>
          <t xml:space="preserve"> </t>
        </is>
      </c>
      <c r="E27" s="4" t="inlineStr">
        <is>
          <t xml:space="preserve"> </t>
        </is>
      </c>
    </row>
    <row r="28">
      <c r="A28" s="4" t="inlineStr">
        <is>
          <t>Senior Term Loan Credit Agreement Amendment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Debt Issuance Costs, Gross</t>
        </is>
      </c>
      <c r="B30" s="4" t="inlineStr">
        <is>
          <t xml:space="preserve"> </t>
        </is>
      </c>
      <c r="C30" s="6" t="n">
        <v>1</v>
      </c>
      <c r="D30" s="4" t="inlineStr">
        <is>
          <t xml:space="preserve"> </t>
        </is>
      </c>
      <c r="E30" s="4" t="inlineStr">
        <is>
          <t xml:space="preserve"> </t>
        </is>
      </c>
    </row>
    <row r="31">
      <c r="A31" s="4" t="inlineStr">
        <is>
          <t>Paid-in kind interest rate</t>
        </is>
      </c>
      <c r="B31" s="4" t="inlineStr">
        <is>
          <t xml:space="preserve"> </t>
        </is>
      </c>
      <c r="C31" s="4" t="inlineStr">
        <is>
          <t xml:space="preserve"> </t>
        </is>
      </c>
      <c r="D31" s="8" t="n">
        <v>0.11</v>
      </c>
      <c r="E31" s="4" t="inlineStr">
        <is>
          <t xml:space="preserve"> </t>
        </is>
      </c>
    </row>
    <row r="32">
      <c r="A32" s="4" t="inlineStr">
        <is>
          <t>Senior Term Loan Credit Agreement Amendments | Series B Preferred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Preferred Stock, Capital Shares Reserved for Future Issuance, Amount</t>
        </is>
      </c>
      <c r="B34" s="4" t="inlineStr">
        <is>
          <t xml:space="preserve"> </t>
        </is>
      </c>
      <c r="C34" s="4" t="inlineStr">
        <is>
          <t xml:space="preserve"> </t>
        </is>
      </c>
      <c r="D34" s="6" t="n">
        <v>40</v>
      </c>
      <c r="E3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23" customWidth="1" min="6" max="6"/>
  </cols>
  <sheetData>
    <row r="1">
      <c r="A1" s="1" t="inlineStr">
        <is>
          <t>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term for operating leases</t>
        </is>
      </c>
      <c r="B4" s="4" t="inlineStr">
        <is>
          <t>5 years</t>
        </is>
      </c>
      <c r="C4" s="4" t="inlineStr">
        <is>
          <t xml:space="preserve"> </t>
        </is>
      </c>
      <c r="D4" s="4" t="inlineStr">
        <is>
          <t>5 years</t>
        </is>
      </c>
      <c r="E4" s="4" t="inlineStr">
        <is>
          <t xml:space="preserve"> </t>
        </is>
      </c>
      <c r="F4" s="4" t="inlineStr">
        <is>
          <t xml:space="preserve"> </t>
        </is>
      </c>
    </row>
    <row r="5">
      <c r="A5" s="4" t="inlineStr">
        <is>
          <t>Termination term</t>
        </is>
      </c>
      <c r="B5" s="4" t="inlineStr">
        <is>
          <t xml:space="preserve"> </t>
        </is>
      </c>
      <c r="C5" s="4" t="inlineStr">
        <is>
          <t xml:space="preserve"> </t>
        </is>
      </c>
      <c r="D5" s="4" t="inlineStr">
        <is>
          <t>1 year</t>
        </is>
      </c>
      <c r="E5" s="4" t="inlineStr">
        <is>
          <t xml:space="preserve"> </t>
        </is>
      </c>
      <c r="F5" s="4" t="inlineStr">
        <is>
          <t xml:space="preserve"> </t>
        </is>
      </c>
    </row>
    <row r="6">
      <c r="A6" s="4" t="inlineStr">
        <is>
          <t>Operating lease cost</t>
        </is>
      </c>
      <c r="B6" s="6" t="n">
        <v>3570</v>
      </c>
      <c r="C6" s="6" t="n">
        <v>3760</v>
      </c>
      <c r="D6" s="6" t="n">
        <v>7240</v>
      </c>
      <c r="E6" s="6" t="n">
        <v>7630</v>
      </c>
      <c r="F6" s="4" t="inlineStr">
        <is>
          <t xml:space="preserve"> </t>
        </is>
      </c>
    </row>
    <row r="7">
      <c r="A7" s="4" t="inlineStr">
        <is>
          <t>Operating cash flows from operating leases</t>
        </is>
      </c>
      <c r="B7" s="4" t="inlineStr">
        <is>
          <t xml:space="preserve"> </t>
        </is>
      </c>
      <c r="C7" s="4" t="inlineStr">
        <is>
          <t xml:space="preserve"> </t>
        </is>
      </c>
      <c r="D7" s="5" t="n">
        <v>7170</v>
      </c>
      <c r="E7" s="5" t="n">
        <v>6120</v>
      </c>
      <c r="F7" s="4" t="inlineStr">
        <is>
          <t xml:space="preserve"> </t>
        </is>
      </c>
    </row>
    <row r="8">
      <c r="A8" s="4" t="inlineStr">
        <is>
          <t>Right-of-use assets obtained in exchange for operating lease obligations</t>
        </is>
      </c>
      <c r="B8" s="4" t="inlineStr">
        <is>
          <t xml:space="preserve"> </t>
        </is>
      </c>
      <c r="C8" s="4" t="inlineStr">
        <is>
          <t xml:space="preserve"> </t>
        </is>
      </c>
      <c r="D8" s="6" t="n">
        <v>2930</v>
      </c>
      <c r="E8" s="6" t="n">
        <v>540</v>
      </c>
      <c r="F8" s="4" t="inlineStr">
        <is>
          <t xml:space="preserve"> </t>
        </is>
      </c>
    </row>
    <row r="9">
      <c r="A9" s="4" t="inlineStr">
        <is>
          <t>Weighted average remaining lease term</t>
        </is>
      </c>
      <c r="B9" s="4" t="inlineStr">
        <is>
          <t>4 years 9 months 18 days</t>
        </is>
      </c>
      <c r="C9" s="4" t="inlineStr">
        <is>
          <t xml:space="preserve"> </t>
        </is>
      </c>
      <c r="D9" s="4" t="inlineStr">
        <is>
          <t>4 years 9 months 18 days</t>
        </is>
      </c>
      <c r="E9" s="4" t="inlineStr">
        <is>
          <t xml:space="preserve"> </t>
        </is>
      </c>
      <c r="F9" s="4" t="inlineStr">
        <is>
          <t>5 years 1 month 6 days</t>
        </is>
      </c>
    </row>
    <row r="10">
      <c r="A10" s="4" t="inlineStr">
        <is>
          <t>Weighted average discount rate</t>
        </is>
      </c>
      <c r="B10" s="9" t="n">
        <v>0.083</v>
      </c>
      <c r="C10" s="4" t="inlineStr">
        <is>
          <t xml:space="preserve"> </t>
        </is>
      </c>
      <c r="D10" s="9" t="n">
        <v>0.083</v>
      </c>
      <c r="E10" s="4" t="inlineStr">
        <is>
          <t xml:space="preserve"> </t>
        </is>
      </c>
      <c r="F10" s="9" t="n">
        <v>0.08400000000000001</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lease term</t>
        </is>
      </c>
      <c r="B13" s="4" t="inlineStr">
        <is>
          <t>1 year</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lease term</t>
        </is>
      </c>
      <c r="B16" s="4" t="inlineStr">
        <is>
          <t>7 years</t>
        </is>
      </c>
      <c r="C16" s="4" t="inlineStr">
        <is>
          <t xml:space="preserve"> </t>
        </is>
      </c>
      <c r="D16" s="4" t="inlineStr">
        <is>
          <t>7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Reconciliation of Numerator and Denominator of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22430</v>
      </c>
      <c r="C4" s="6" t="n">
        <v>-26950</v>
      </c>
      <c r="D4" s="6" t="n">
        <v>960</v>
      </c>
      <c r="E4" s="6" t="n">
        <v>-15150</v>
      </c>
      <c r="F4" s="6" t="n">
        <v>-49380</v>
      </c>
      <c r="G4" s="6" t="n">
        <v>-14190</v>
      </c>
    </row>
    <row r="5">
      <c r="A5" s="4" t="inlineStr">
        <is>
          <t>Less: Net loss attributable to noncontrolling interest</t>
        </is>
      </c>
      <c r="B5" s="5" t="n">
        <v>-230</v>
      </c>
      <c r="C5" s="4" t="inlineStr">
        <is>
          <t xml:space="preserve"> </t>
        </is>
      </c>
      <c r="D5" s="5" t="n">
        <v>-330</v>
      </c>
      <c r="E5" s="4" t="inlineStr">
        <is>
          <t xml:space="preserve"> </t>
        </is>
      </c>
      <c r="F5" s="5" t="n">
        <v>-500</v>
      </c>
      <c r="G5" s="5" t="n">
        <v>-670</v>
      </c>
    </row>
    <row r="6">
      <c r="A6" s="4" t="inlineStr">
        <is>
          <t>Net (loss) income attributable to Horizon Global</t>
        </is>
      </c>
      <c r="B6" s="6" t="n">
        <v>-22200</v>
      </c>
      <c r="C6" s="4" t="inlineStr">
        <is>
          <t xml:space="preserve"> </t>
        </is>
      </c>
      <c r="D6" s="6" t="n">
        <v>1290</v>
      </c>
      <c r="E6" s="4" t="inlineStr">
        <is>
          <t xml:space="preserve"> </t>
        </is>
      </c>
      <c r="F6" s="6" t="n">
        <v>-48880</v>
      </c>
      <c r="G6" s="6" t="n">
        <v>-1352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utstanding, basic (in shares)</t>
        </is>
      </c>
      <c r="B8" s="5" t="n">
        <v>27633375</v>
      </c>
      <c r="C8" s="4" t="inlineStr">
        <is>
          <t xml:space="preserve"> </t>
        </is>
      </c>
      <c r="D8" s="5" t="n">
        <v>27022652</v>
      </c>
      <c r="E8" s="4" t="inlineStr">
        <is>
          <t xml:space="preserve"> </t>
        </is>
      </c>
      <c r="F8" s="5" t="n">
        <v>27488062</v>
      </c>
      <c r="G8" s="5" t="n">
        <v>26883818</v>
      </c>
    </row>
    <row r="9">
      <c r="A9" s="4" t="inlineStr">
        <is>
          <t>Dilutive effect of common stock equivalents (in shares)</t>
        </is>
      </c>
      <c r="B9" s="5" t="n">
        <v>0</v>
      </c>
      <c r="C9" s="4" t="inlineStr">
        <is>
          <t xml:space="preserve"> </t>
        </is>
      </c>
      <c r="D9" s="5" t="n">
        <v>5724551</v>
      </c>
      <c r="E9" s="4" t="inlineStr">
        <is>
          <t xml:space="preserve"> </t>
        </is>
      </c>
      <c r="F9" s="5" t="n">
        <v>0</v>
      </c>
      <c r="G9" s="5" t="n">
        <v>0</v>
      </c>
    </row>
    <row r="10">
      <c r="A10" s="4" t="inlineStr">
        <is>
          <t>Weighted average shares outstanding, diluted (in shares)</t>
        </is>
      </c>
      <c r="B10" s="5" t="n">
        <v>27633375</v>
      </c>
      <c r="C10" s="4" t="inlineStr">
        <is>
          <t xml:space="preserve"> </t>
        </is>
      </c>
      <c r="D10" s="5" t="n">
        <v>32747203</v>
      </c>
      <c r="E10" s="4" t="inlineStr">
        <is>
          <t xml:space="preserve"> </t>
        </is>
      </c>
      <c r="F10" s="5" t="n">
        <v>27488062</v>
      </c>
      <c r="G10" s="5" t="n">
        <v>26883818</v>
      </c>
    </row>
    <row r="11">
      <c r="A11" s="4" t="inlineStr">
        <is>
          <t>Basic (loss) income per share attributable to Horizon Global (in dollars per share)</t>
        </is>
      </c>
      <c r="B11" s="7" t="n">
        <v>-0.8</v>
      </c>
      <c r="C11" s="4" t="inlineStr">
        <is>
          <t xml:space="preserve"> </t>
        </is>
      </c>
      <c r="D11" s="7" t="n">
        <v>0.05</v>
      </c>
      <c r="E11" s="4" t="inlineStr">
        <is>
          <t xml:space="preserve"> </t>
        </is>
      </c>
      <c r="F11" s="7" t="n">
        <v>-1.78</v>
      </c>
      <c r="G11" s="7" t="n">
        <v>-0.5</v>
      </c>
    </row>
    <row r="12">
      <c r="A12" s="4" t="inlineStr">
        <is>
          <t>Diluted (loss) income per share attributable to Horizon Global (in dollars per share)</t>
        </is>
      </c>
      <c r="B12" s="7" t="n">
        <v>-0.8</v>
      </c>
      <c r="C12" s="4" t="inlineStr">
        <is>
          <t xml:space="preserve"> </t>
        </is>
      </c>
      <c r="D12" s="7" t="n">
        <v>0.04</v>
      </c>
      <c r="E12" s="4" t="inlineStr">
        <is>
          <t xml:space="preserve"> </t>
        </is>
      </c>
      <c r="F12" s="7" t="n">
        <v>-1.78</v>
      </c>
      <c r="G12" s="7" t="n">
        <v>-0.5</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 Schedule of Antidilutive Secur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01, 2017</t>
        </is>
      </c>
    </row>
    <row r="3">
      <c r="A3" s="4"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125000000</v>
      </c>
    </row>
    <row r="6">
      <c r="A6" s="4" t="inlineStr">
        <is>
          <t>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in shares)</t>
        </is>
      </c>
      <c r="B8" s="5" t="n">
        <v>18961</v>
      </c>
      <c r="C8" s="5" t="n">
        <v>18961</v>
      </c>
      <c r="D8" s="5" t="n">
        <v>18961</v>
      </c>
      <c r="E8" s="5" t="n">
        <v>18961</v>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in shares)</t>
        </is>
      </c>
      <c r="B11" s="5" t="n">
        <v>2228826</v>
      </c>
      <c r="C11" s="5" t="n">
        <v>0</v>
      </c>
      <c r="D11" s="5" t="n">
        <v>2124218</v>
      </c>
      <c r="E11" s="5" t="n">
        <v>1915451</v>
      </c>
      <c r="F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in shares)</t>
        </is>
      </c>
      <c r="B14" s="5" t="n">
        <v>5005000</v>
      </c>
      <c r="C14" s="5" t="n">
        <v>5005000</v>
      </c>
      <c r="D14" s="5" t="n">
        <v>5005000</v>
      </c>
      <c r="E14" s="5" t="n">
        <v>5005000</v>
      </c>
      <c r="F14" s="4" t="inlineStr">
        <is>
          <t xml:space="preserve"> </t>
        </is>
      </c>
    </row>
    <row r="15">
      <c r="A15" s="4" t="inlineStr">
        <is>
          <t>Convertible notes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in shares)</t>
        </is>
      </c>
      <c r="B17" s="5" t="n">
        <v>5005000</v>
      </c>
      <c r="C17" s="5" t="n">
        <v>5005000</v>
      </c>
      <c r="D17" s="5" t="n">
        <v>5005000</v>
      </c>
      <c r="E17" s="5" t="n">
        <v>5005000</v>
      </c>
      <c r="F17" s="4" t="inlineStr">
        <is>
          <t xml:space="preserve"> </t>
        </is>
      </c>
    </row>
    <row r="18">
      <c r="A18" s="4" t="inlineStr">
        <is>
          <t>Common stock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 (in shares)</t>
        </is>
      </c>
      <c r="B20" s="5" t="n">
        <v>10206146</v>
      </c>
      <c r="C20" s="5" t="n">
        <v>3905486</v>
      </c>
      <c r="D20" s="5" t="n">
        <v>9985290</v>
      </c>
      <c r="E20" s="5" t="n">
        <v>8596184</v>
      </c>
      <c r="F20" s="4" t="inlineStr">
        <is>
          <t xml:space="preserve"> </t>
        </is>
      </c>
    </row>
    <row r="21">
      <c r="A21" s="4" t="inlineStr">
        <is>
          <t>Minimum |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f options (in dollars per share)</t>
        </is>
      </c>
      <c r="B23" s="7" t="n">
        <v>9.199999999999999</v>
      </c>
      <c r="C23" s="7" t="n">
        <v>9.199999999999999</v>
      </c>
      <c r="D23" s="7" t="n">
        <v>9.199999999999999</v>
      </c>
      <c r="E23" s="7" t="n">
        <v>9.199999999999999</v>
      </c>
      <c r="F23" s="4" t="inlineStr">
        <is>
          <t xml:space="preserve"> </t>
        </is>
      </c>
    </row>
    <row r="24">
      <c r="A24" s="4" t="inlineStr">
        <is>
          <t>Maximum |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of options (in dollars per share)</t>
        </is>
      </c>
      <c r="B26" s="7" t="n">
        <v>11.02</v>
      </c>
      <c r="C26" s="7" t="n">
        <v>11.02</v>
      </c>
      <c r="D26" s="7" t="n">
        <v>11.02</v>
      </c>
      <c r="E26" s="7" t="n">
        <v>11.02</v>
      </c>
      <c r="F2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Equity Awards (Details) - USD ($) $ in Millions</t>
        </is>
      </c>
      <c r="B1" s="2" t="inlineStr">
        <is>
          <t>1 Months Ended</t>
        </is>
      </c>
      <c r="C1" s="2" t="inlineStr">
        <is>
          <t>3 Months Ended</t>
        </is>
      </c>
      <c r="E1" s="2" t="inlineStr">
        <is>
          <t>6 Months Ended</t>
        </is>
      </c>
    </row>
    <row r="2">
      <c r="B2" s="2" t="inlineStr">
        <is>
          <t>Mar. 31, 2022</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t>
        </is>
      </c>
      <c r="B4" s="4" t="inlineStr">
        <is>
          <t xml:space="preserve"> </t>
        </is>
      </c>
      <c r="C4" s="10" t="n">
        <v>0.8</v>
      </c>
      <c r="D4" s="10" t="n">
        <v>0.9</v>
      </c>
      <c r="E4" s="10" t="n">
        <v>2.1</v>
      </c>
      <c r="F4" s="10" t="n">
        <v>1.7</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3 years</t>
        </is>
      </c>
      <c r="C7" s="4" t="inlineStr">
        <is>
          <t xml:space="preserve"> </t>
        </is>
      </c>
      <c r="D7" s="4" t="inlineStr">
        <is>
          <t xml:space="preserve"> </t>
        </is>
      </c>
      <c r="E7" s="4" t="inlineStr">
        <is>
          <t xml:space="preserve"> </t>
        </is>
      </c>
      <c r="F7" s="4" t="inlineStr">
        <is>
          <t xml:space="preserve"> </t>
        </is>
      </c>
    </row>
    <row r="8">
      <c r="A8" s="4" t="inlineStr">
        <is>
          <t>P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dollars per share)</t>
        </is>
      </c>
      <c r="B2" s="7" t="n">
        <v>0.01</v>
      </c>
      <c r="C2" s="7" t="n">
        <v>0.01</v>
      </c>
    </row>
    <row r="3">
      <c r="A3" s="4" t="inlineStr">
        <is>
          <t>Preferred stock, authorized shares (in shares)</t>
        </is>
      </c>
      <c r="B3" s="5" t="n">
        <v>100000000</v>
      </c>
      <c r="C3" s="5" t="n">
        <v>100000000</v>
      </c>
    </row>
    <row r="4">
      <c r="A4" s="4" t="inlineStr">
        <is>
          <t>Preferred stock, issued shares (in shares)</t>
        </is>
      </c>
      <c r="B4" s="5" t="n">
        <v>41000</v>
      </c>
      <c r="C4" s="5" t="n">
        <v>41000</v>
      </c>
    </row>
    <row r="5">
      <c r="A5" s="4" t="inlineStr">
        <is>
          <t>Preferred stock, outstanding shares (in shares)</t>
        </is>
      </c>
      <c r="B5" s="5" t="n">
        <v>41000</v>
      </c>
      <c r="C5" s="5" t="n">
        <v>41000</v>
      </c>
    </row>
    <row r="6">
      <c r="A6" s="4" t="inlineStr">
        <is>
          <t>Common stock, par value (in dollars per share)</t>
        </is>
      </c>
      <c r="B6" s="7" t="n">
        <v>0.01</v>
      </c>
      <c r="C6" s="7" t="n">
        <v>0.01</v>
      </c>
    </row>
    <row r="7">
      <c r="A7" s="4" t="inlineStr">
        <is>
          <t>Common Stock, authorized shares (in shares)</t>
        </is>
      </c>
      <c r="B7" s="5" t="n">
        <v>400000000</v>
      </c>
      <c r="C7" s="5" t="n">
        <v>400000000</v>
      </c>
    </row>
    <row r="8">
      <c r="A8" s="4" t="inlineStr">
        <is>
          <t>Common Stock, issued shares (in shares)</t>
        </is>
      </c>
      <c r="B8" s="5" t="n">
        <v>28362531</v>
      </c>
      <c r="C8" s="5" t="n">
        <v>27973153</v>
      </c>
    </row>
    <row r="9">
      <c r="A9" s="4" t="inlineStr">
        <is>
          <t>Common Stock, outstanding shares (in shares)</t>
        </is>
      </c>
      <c r="B9" s="5" t="n">
        <v>27676025</v>
      </c>
      <c r="C9" s="5" t="n">
        <v>27286647</v>
      </c>
    </row>
    <row r="10">
      <c r="A10" s="4" t="inlineStr">
        <is>
          <t>Treasury stock, shares (in shares)</t>
        </is>
      </c>
      <c r="B10" s="5" t="n">
        <v>686506</v>
      </c>
      <c r="C10" s="5" t="n">
        <v>686506</v>
      </c>
    </row>
    <row r="11">
      <c r="A11" s="4" t="inlineStr">
        <is>
          <t>Common Stock Warrants</t>
        </is>
      </c>
      <c r="B11" s="4" t="inlineStr">
        <is>
          <t xml:space="preserve"> </t>
        </is>
      </c>
      <c r="C11" s="4" t="inlineStr">
        <is>
          <t xml:space="preserve"> </t>
        </is>
      </c>
    </row>
    <row r="12">
      <c r="A12" s="4" t="inlineStr">
        <is>
          <t>Issued warrants (in shares)</t>
        </is>
      </c>
      <c r="B12" s="5" t="n">
        <v>10206146</v>
      </c>
      <c r="C12" s="5" t="n">
        <v>9231146</v>
      </c>
    </row>
    <row r="13">
      <c r="A13" s="4" t="inlineStr">
        <is>
          <t>Warrants outstanding and exercisable (in shares)</t>
        </is>
      </c>
      <c r="B13" s="5" t="n">
        <v>10206146</v>
      </c>
      <c r="C13" s="5" t="n">
        <v>9231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 (Details) - $ / shares</t>
        </is>
      </c>
      <c r="B1" s="2" t="inlineStr">
        <is>
          <t>Feb. 10, 2022</t>
        </is>
      </c>
      <c r="C1" s="2" t="inlineStr">
        <is>
          <t>Mar. 31, 2019</t>
        </is>
      </c>
    </row>
    <row r="2">
      <c r="A2" s="3" t="inlineStr">
        <is>
          <t>Class of Stock [Line Items]</t>
        </is>
      </c>
      <c r="B2" s="4" t="inlineStr">
        <is>
          <t xml:space="preserve"> </t>
        </is>
      </c>
      <c r="C2" s="4" t="inlineStr">
        <is>
          <t xml:space="preserve"> </t>
        </is>
      </c>
    </row>
    <row r="3">
      <c r="A3" s="4" t="inlineStr">
        <is>
          <t>Number of shares of common stock received (in shares)</t>
        </is>
      </c>
      <c r="B3" s="4" t="inlineStr">
        <is>
          <t xml:space="preserve"> </t>
        </is>
      </c>
      <c r="C3" s="5" t="n">
        <v>278283</v>
      </c>
    </row>
    <row r="4">
      <c r="A4" s="4" t="inlineStr">
        <is>
          <t>Senior Term Loan Credit Agreement Amendme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Issued warrants (in shares)</t>
        </is>
      </c>
      <c r="B6" s="5" t="n">
        <v>975000</v>
      </c>
      <c r="C6" s="4" t="inlineStr">
        <is>
          <t xml:space="preserve"> </t>
        </is>
      </c>
    </row>
    <row r="7">
      <c r="A7" s="4" t="inlineStr">
        <is>
          <t>Exercise price of warrants (in usd per share)</t>
        </is>
      </c>
      <c r="B7" s="6" t="n">
        <v>9</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181220</v>
      </c>
      <c r="C6" s="6" t="n">
        <v>222120</v>
      </c>
      <c r="D6" s="6" t="n">
        <v>362080</v>
      </c>
      <c r="E6" s="6" t="n">
        <v>421310</v>
      </c>
    </row>
    <row r="7">
      <c r="A7" s="4" t="inlineStr">
        <is>
          <t>Operating Profit (Loss)</t>
        </is>
      </c>
      <c r="B7" s="5" t="n">
        <v>-10310</v>
      </c>
      <c r="C7" s="5" t="n">
        <v>11330</v>
      </c>
      <c r="D7" s="5" t="n">
        <v>-23870</v>
      </c>
      <c r="E7" s="5" t="n">
        <v>18110</v>
      </c>
    </row>
    <row r="8">
      <c r="A8" s="4" t="inlineStr">
        <is>
          <t>Horizon America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10920</v>
      </c>
      <c r="C10" s="5" t="n">
        <v>128380</v>
      </c>
      <c r="D10" s="5" t="n">
        <v>212860</v>
      </c>
      <c r="E10" s="5" t="n">
        <v>238210</v>
      </c>
    </row>
    <row r="11">
      <c r="A11" s="4" t="inlineStr">
        <is>
          <t>Horizon Europe-Af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70300</v>
      </c>
      <c r="C13" s="5" t="n">
        <v>93740</v>
      </c>
      <c r="D13" s="5" t="n">
        <v>149220</v>
      </c>
      <c r="E13" s="5" t="n">
        <v>183100</v>
      </c>
    </row>
    <row r="14">
      <c r="A14" s="4" t="inlineStr">
        <is>
          <t>Operating Segments | Horizon America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10920</v>
      </c>
      <c r="C16" s="5" t="n">
        <v>128380</v>
      </c>
      <c r="D16" s="5" t="n">
        <v>212860</v>
      </c>
      <c r="E16" s="5" t="n">
        <v>238210</v>
      </c>
    </row>
    <row r="17">
      <c r="A17" s="4" t="inlineStr">
        <is>
          <t>Operating Profit (Loss)</t>
        </is>
      </c>
      <c r="B17" s="5" t="n">
        <v>1390</v>
      </c>
      <c r="C17" s="5" t="n">
        <v>16760</v>
      </c>
      <c r="D17" s="5" t="n">
        <v>-2910</v>
      </c>
      <c r="E17" s="5" t="n">
        <v>28600</v>
      </c>
    </row>
    <row r="18">
      <c r="A18" s="4" t="inlineStr">
        <is>
          <t>Operating Segments | Horizon Europe-Afric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70300</v>
      </c>
      <c r="C20" s="5" t="n">
        <v>93740</v>
      </c>
      <c r="D20" s="5" t="n">
        <v>149220</v>
      </c>
      <c r="E20" s="5" t="n">
        <v>183100</v>
      </c>
    </row>
    <row r="21">
      <c r="A21" s="4" t="inlineStr">
        <is>
          <t>Operating Profit (Loss)</t>
        </is>
      </c>
      <c r="B21" s="5" t="n">
        <v>-4250</v>
      </c>
      <c r="C21" s="5" t="n">
        <v>1240</v>
      </c>
      <c r="D21" s="5" t="n">
        <v>-5790</v>
      </c>
      <c r="E21" s="5" t="n">
        <v>2700</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Operating Profit (Loss)</t>
        </is>
      </c>
      <c r="B24" s="6" t="n">
        <v>-7450</v>
      </c>
      <c r="C24" s="6" t="n">
        <v>-6670</v>
      </c>
      <c r="D24" s="6" t="n">
        <v>-15170</v>
      </c>
      <c r="E24" s="6" t="n">
        <v>-131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Disaggregated by Major Sales Channel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81220</v>
      </c>
      <c r="C4" s="6" t="n">
        <v>222120</v>
      </c>
      <c r="D4" s="6" t="n">
        <v>362080</v>
      </c>
      <c r="E4" s="6" t="n">
        <v>421310</v>
      </c>
    </row>
    <row r="5">
      <c r="A5" s="4" t="inlineStr">
        <is>
          <t>Aftermark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0870</v>
      </c>
      <c r="C7" s="5" t="n">
        <v>66690</v>
      </c>
      <c r="D7" s="5" t="n">
        <v>88480</v>
      </c>
      <c r="E7" s="5" t="n">
        <v>120800</v>
      </c>
    </row>
    <row r="8">
      <c r="A8" s="4" t="inlineStr">
        <is>
          <t>Automotive OE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3320</v>
      </c>
      <c r="C10" s="5" t="n">
        <v>66840</v>
      </c>
      <c r="D10" s="5" t="n">
        <v>125790</v>
      </c>
      <c r="E10" s="5" t="n">
        <v>142920</v>
      </c>
    </row>
    <row r="11">
      <c r="A11" s="4" t="inlineStr">
        <is>
          <t>Automotive O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7850</v>
      </c>
      <c r="C13" s="5" t="n">
        <v>24210</v>
      </c>
      <c r="D13" s="5" t="n">
        <v>38360</v>
      </c>
      <c r="E13" s="5" t="n">
        <v>44130</v>
      </c>
    </row>
    <row r="14">
      <c r="A14" s="4" t="inlineStr">
        <is>
          <t>Reta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7710</v>
      </c>
      <c r="C16" s="5" t="n">
        <v>32610</v>
      </c>
      <c r="D16" s="5" t="n">
        <v>47530</v>
      </c>
      <c r="E16" s="5" t="n">
        <v>55190</v>
      </c>
    </row>
    <row r="17">
      <c r="A17" s="4" t="inlineStr">
        <is>
          <t>E-commer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0910</v>
      </c>
      <c r="C19" s="5" t="n">
        <v>21690</v>
      </c>
      <c r="D19" s="5" t="n">
        <v>38660</v>
      </c>
      <c r="E19" s="5" t="n">
        <v>37640</v>
      </c>
    </row>
    <row r="20">
      <c r="A20" s="4" t="inlineStr">
        <is>
          <t>Industr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0330</v>
      </c>
      <c r="C22" s="5" t="n">
        <v>9220</v>
      </c>
      <c r="D22" s="5" t="n">
        <v>22070</v>
      </c>
      <c r="E22" s="5" t="n">
        <v>19430</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30</v>
      </c>
      <c r="C25" s="5" t="n">
        <v>860</v>
      </c>
      <c r="D25" s="5" t="n">
        <v>1190</v>
      </c>
      <c r="E25" s="5" t="n">
        <v>1200</v>
      </c>
    </row>
    <row r="26">
      <c r="A26" s="4" t="inlineStr">
        <is>
          <t>Horizon America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10920</v>
      </c>
      <c r="C28" s="5" t="n">
        <v>128380</v>
      </c>
      <c r="D28" s="5" t="n">
        <v>212860</v>
      </c>
      <c r="E28" s="5" t="n">
        <v>238210</v>
      </c>
    </row>
    <row r="29">
      <c r="A29" s="4" t="inlineStr">
        <is>
          <t>Horizon Americas | Aftermarke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3680</v>
      </c>
      <c r="C31" s="5" t="n">
        <v>40560</v>
      </c>
      <c r="D31" s="5" t="n">
        <v>52120</v>
      </c>
      <c r="E31" s="5" t="n">
        <v>72250</v>
      </c>
    </row>
    <row r="32">
      <c r="A32" s="4" t="inlineStr">
        <is>
          <t>Horizon Americas | Automotive OE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27040</v>
      </c>
      <c r="C34" s="5" t="n">
        <v>22650</v>
      </c>
      <c r="D34" s="5" t="n">
        <v>49590</v>
      </c>
      <c r="E34" s="5" t="n">
        <v>50170</v>
      </c>
    </row>
    <row r="35">
      <c r="A35" s="4" t="inlineStr">
        <is>
          <t>Horizon Americas | Automotive O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4420</v>
      </c>
      <c r="C37" s="5" t="n">
        <v>4240</v>
      </c>
      <c r="D37" s="5" t="n">
        <v>8150</v>
      </c>
      <c r="E37" s="5" t="n">
        <v>8100</v>
      </c>
    </row>
    <row r="38">
      <c r="A38" s="4" t="inlineStr">
        <is>
          <t>Horizon Americas | Retai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7710</v>
      </c>
      <c r="C40" s="5" t="n">
        <v>32610</v>
      </c>
      <c r="D40" s="5" t="n">
        <v>47530</v>
      </c>
      <c r="E40" s="5" t="n">
        <v>55190</v>
      </c>
    </row>
    <row r="41">
      <c r="A41" s="4" t="inlineStr">
        <is>
          <t>Horizon Americas | E-commer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7980</v>
      </c>
      <c r="C43" s="5" t="n">
        <v>19730</v>
      </c>
      <c r="D43" s="5" t="n">
        <v>34050</v>
      </c>
      <c r="E43" s="5" t="n">
        <v>34250</v>
      </c>
    </row>
    <row r="44">
      <c r="A44" s="4" t="inlineStr">
        <is>
          <t>Horizon Americas | Industr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0090</v>
      </c>
      <c r="C46" s="5" t="n">
        <v>8590</v>
      </c>
      <c r="D46" s="5" t="n">
        <v>21420</v>
      </c>
      <c r="E46" s="5" t="n">
        <v>18250</v>
      </c>
    </row>
    <row r="47">
      <c r="A47" s="4" t="inlineStr">
        <is>
          <t>Horizon Americas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0</v>
      </c>
      <c r="D49" s="5" t="n">
        <v>0</v>
      </c>
      <c r="E49" s="5" t="n">
        <v>0</v>
      </c>
    </row>
    <row r="50">
      <c r="A50" s="4" t="inlineStr">
        <is>
          <t>Horizon Europe-Af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70300</v>
      </c>
      <c r="C52" s="5" t="n">
        <v>93740</v>
      </c>
      <c r="D52" s="5" t="n">
        <v>149220</v>
      </c>
      <c r="E52" s="5" t="n">
        <v>183100</v>
      </c>
    </row>
    <row r="53">
      <c r="A53" s="4" t="inlineStr">
        <is>
          <t>Horizon Europe-Africa | Aftermarke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7190</v>
      </c>
      <c r="C55" s="5" t="n">
        <v>26130</v>
      </c>
      <c r="D55" s="5" t="n">
        <v>36360</v>
      </c>
      <c r="E55" s="5" t="n">
        <v>48550</v>
      </c>
    </row>
    <row r="56">
      <c r="A56" s="4" t="inlineStr">
        <is>
          <t>Horizon Europe-Africa | Automotive OEM</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36280</v>
      </c>
      <c r="C58" s="5" t="n">
        <v>44190</v>
      </c>
      <c r="D58" s="5" t="n">
        <v>76200</v>
      </c>
      <c r="E58" s="5" t="n">
        <v>92750</v>
      </c>
    </row>
    <row r="59">
      <c r="A59" s="4" t="inlineStr">
        <is>
          <t>Horizon Europe-Africa | Automotive O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3430</v>
      </c>
      <c r="C61" s="5" t="n">
        <v>19970</v>
      </c>
      <c r="D61" s="5" t="n">
        <v>30210</v>
      </c>
      <c r="E61" s="5" t="n">
        <v>36030</v>
      </c>
    </row>
    <row r="62">
      <c r="A62" s="4" t="inlineStr">
        <is>
          <t>Horizon Europe-Africa | Retai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0</v>
      </c>
      <c r="D64" s="5" t="n">
        <v>0</v>
      </c>
      <c r="E64" s="5" t="n">
        <v>0</v>
      </c>
    </row>
    <row r="65">
      <c r="A65" s="4" t="inlineStr">
        <is>
          <t>Horizon Europe-Africa | E-commer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930</v>
      </c>
      <c r="C67" s="5" t="n">
        <v>1960</v>
      </c>
      <c r="D67" s="5" t="n">
        <v>4610</v>
      </c>
      <c r="E67" s="5" t="n">
        <v>3390</v>
      </c>
    </row>
    <row r="68">
      <c r="A68" s="4" t="inlineStr">
        <is>
          <t>Horizon Europe-Africa | Industri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240</v>
      </c>
      <c r="C70" s="5" t="n">
        <v>630</v>
      </c>
      <c r="D70" s="5" t="n">
        <v>650</v>
      </c>
      <c r="E70" s="5" t="n">
        <v>1180</v>
      </c>
    </row>
    <row r="71">
      <c r="A71" s="4" t="inlineStr">
        <is>
          <t>Horizon Europe-Africa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6" t="n">
        <v>230</v>
      </c>
      <c r="C73" s="6" t="n">
        <v>860</v>
      </c>
      <c r="D73" s="6" t="n">
        <v>1190</v>
      </c>
      <c r="E73" s="6" t="n">
        <v>12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4" t="inlineStr">
        <is>
          <t>(2.00%)</t>
        </is>
      </c>
      <c r="C4" s="9" t="n">
        <v>0.593</v>
      </c>
      <c r="D4" s="4" t="inlineStr">
        <is>
          <t>(1.40%)</t>
        </is>
      </c>
      <c r="E4" s="4" t="inlineStr">
        <is>
          <t>(20.4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ther Expens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et loss on disposition of business</t>
        </is>
      </c>
      <c r="B4" s="6" t="n">
        <v>0</v>
      </c>
      <c r="C4" s="6" t="n">
        <v>-2230</v>
      </c>
      <c r="D4" s="6" t="n">
        <v>-3090</v>
      </c>
      <c r="E4" s="6" t="n">
        <v>-2230</v>
      </c>
    </row>
    <row r="5">
      <c r="A5" s="4" t="inlineStr">
        <is>
          <t>Foreign currency (loss) gain</t>
        </is>
      </c>
      <c r="B5" s="5" t="n">
        <v>-2810</v>
      </c>
      <c r="C5" s="5" t="n">
        <v>460</v>
      </c>
      <c r="D5" s="5" t="n">
        <v>-4160</v>
      </c>
      <c r="E5" s="5" t="n">
        <v>-1650</v>
      </c>
    </row>
    <row r="6">
      <c r="A6" s="4" t="inlineStr">
        <is>
          <t>Series B commitment fee</t>
        </is>
      </c>
      <c r="B6" s="5" t="n">
        <v>0</v>
      </c>
      <c r="C6" s="5" t="n">
        <v>0</v>
      </c>
      <c r="D6" s="5" t="n">
        <v>-1000</v>
      </c>
      <c r="E6" s="5" t="n">
        <v>0</v>
      </c>
    </row>
    <row r="7">
      <c r="A7" s="4" t="inlineStr">
        <is>
          <t>Customer early pay discounts</t>
        </is>
      </c>
      <c r="B7" s="5" t="n">
        <v>-410</v>
      </c>
      <c r="C7" s="5" t="n">
        <v>-260</v>
      </c>
      <c r="D7" s="5" t="n">
        <v>-660</v>
      </c>
      <c r="E7" s="5" t="n">
        <v>-500</v>
      </c>
    </row>
    <row r="8">
      <c r="A8" s="4" t="inlineStr">
        <is>
          <t>Other, net</t>
        </is>
      </c>
      <c r="B8" s="5" t="n">
        <v>-140</v>
      </c>
      <c r="C8" s="5" t="n">
        <v>40</v>
      </c>
      <c r="D8" s="5" t="n">
        <v>60</v>
      </c>
      <c r="E8" s="5" t="n">
        <v>160</v>
      </c>
    </row>
    <row r="9">
      <c r="A9" s="4" t="inlineStr">
        <is>
          <t>Total</t>
        </is>
      </c>
      <c r="B9" s="6" t="n">
        <v>-3360</v>
      </c>
      <c r="C9" s="6" t="n">
        <v>-1990</v>
      </c>
      <c r="D9" s="6" t="n">
        <v>-8850</v>
      </c>
      <c r="E9" s="6" t="n">
        <v>-42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9380</v>
      </c>
      <c r="C4" s="6" t="n">
        <v>-14190</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5" t="n">
        <v>6760</v>
      </c>
      <c r="C6" s="5" t="n">
        <v>7750</v>
      </c>
    </row>
    <row r="7">
      <c r="A7" s="4" t="inlineStr">
        <is>
          <t>Amortization of intangible assets</t>
        </is>
      </c>
      <c r="B7" s="5" t="n">
        <v>2180</v>
      </c>
      <c r="C7" s="5" t="n">
        <v>2970</v>
      </c>
    </row>
    <row r="8">
      <c r="A8" s="4" t="inlineStr">
        <is>
          <t>Amortization of original issuance discount and debt issuance costs</t>
        </is>
      </c>
      <c r="B8" s="5" t="n">
        <v>5860</v>
      </c>
      <c r="C8" s="5" t="n">
        <v>5400</v>
      </c>
    </row>
    <row r="9">
      <c r="A9" s="4" t="inlineStr">
        <is>
          <t>Deferred income taxes</t>
        </is>
      </c>
      <c r="B9" s="5" t="n">
        <v>-40</v>
      </c>
      <c r="C9" s="5" t="n">
        <v>1120</v>
      </c>
    </row>
    <row r="10">
      <c r="A10" s="4" t="inlineStr">
        <is>
          <t>Non-cash compensation expense</t>
        </is>
      </c>
      <c r="B10" s="5" t="n">
        <v>2050</v>
      </c>
      <c r="C10" s="5" t="n">
        <v>1710</v>
      </c>
    </row>
    <row r="11">
      <c r="A11" s="4" t="inlineStr">
        <is>
          <t>Loss on debt extinguishment of Replacement Term Loan</t>
        </is>
      </c>
      <c r="B11" s="5" t="n">
        <v>0</v>
      </c>
      <c r="C11" s="5" t="n">
        <v>11650</v>
      </c>
    </row>
    <row r="12">
      <c r="A12" s="4" t="inlineStr">
        <is>
          <t>Paid-in-kind interest</t>
        </is>
      </c>
      <c r="B12" s="5" t="n">
        <v>0</v>
      </c>
      <c r="C12" s="5" t="n">
        <v>650</v>
      </c>
    </row>
    <row r="13">
      <c r="A13" s="4" t="inlineStr">
        <is>
          <t>Increase in receivables</t>
        </is>
      </c>
      <c r="B13" s="5" t="n">
        <v>-23090</v>
      </c>
      <c r="C13" s="5" t="n">
        <v>-30630</v>
      </c>
    </row>
    <row r="14">
      <c r="A14" s="4" t="inlineStr">
        <is>
          <t>Increase in inventories</t>
        </is>
      </c>
      <c r="B14" s="5" t="n">
        <v>-6260</v>
      </c>
      <c r="C14" s="5" t="n">
        <v>-31350</v>
      </c>
    </row>
    <row r="15">
      <c r="A15" s="4" t="inlineStr">
        <is>
          <t>Increase in prepaid expenses and other assets</t>
        </is>
      </c>
      <c r="B15" s="5" t="n">
        <v>-2510</v>
      </c>
      <c r="C15" s="5" t="n">
        <v>-440</v>
      </c>
    </row>
    <row r="16">
      <c r="A16" s="4" t="inlineStr">
        <is>
          <t>Increase in accounts payable and accrued liabilities</t>
        </is>
      </c>
      <c r="B16" s="5" t="n">
        <v>34560</v>
      </c>
      <c r="C16" s="5" t="n">
        <v>15960</v>
      </c>
    </row>
    <row r="17">
      <c r="A17" s="4" t="inlineStr">
        <is>
          <t>Other, net</t>
        </is>
      </c>
      <c r="B17" s="5" t="n">
        <v>5450</v>
      </c>
      <c r="C17" s="5" t="n">
        <v>1780</v>
      </c>
    </row>
    <row r="18">
      <c r="A18" s="4" t="inlineStr">
        <is>
          <t>Net cash used for operating activities</t>
        </is>
      </c>
      <c r="B18" s="5" t="n">
        <v>-24420</v>
      </c>
      <c r="C18" s="5" t="n">
        <v>-27620</v>
      </c>
    </row>
    <row r="19">
      <c r="A19" s="3" t="inlineStr">
        <is>
          <t>Cash Flows from Investing Activities:</t>
        </is>
      </c>
      <c r="B19" s="4" t="inlineStr">
        <is>
          <t xml:space="preserve"> </t>
        </is>
      </c>
      <c r="C19" s="4" t="inlineStr">
        <is>
          <t xml:space="preserve"> </t>
        </is>
      </c>
    </row>
    <row r="20">
      <c r="A20" s="4" t="inlineStr">
        <is>
          <t>Capital expenditures</t>
        </is>
      </c>
      <c r="B20" s="5" t="n">
        <v>-8930</v>
      </c>
      <c r="C20" s="5" t="n">
        <v>-9940</v>
      </c>
    </row>
    <row r="21">
      <c r="A21" s="4" t="inlineStr">
        <is>
          <t>Other, net</t>
        </is>
      </c>
      <c r="B21" s="5" t="n">
        <v>0</v>
      </c>
      <c r="C21" s="5" t="n">
        <v>10</v>
      </c>
    </row>
    <row r="22">
      <c r="A22" s="4" t="inlineStr">
        <is>
          <t>Net cash used for investing activities</t>
        </is>
      </c>
      <c r="B22" s="5" t="n">
        <v>-8930</v>
      </c>
      <c r="C22" s="5" t="n">
        <v>-9930</v>
      </c>
    </row>
    <row r="23">
      <c r="A23" s="3" t="inlineStr">
        <is>
          <t>Cash Flows from Financing Activities:</t>
        </is>
      </c>
      <c r="B23" s="4" t="inlineStr">
        <is>
          <t xml:space="preserve"> </t>
        </is>
      </c>
      <c r="C23" s="4" t="inlineStr">
        <is>
          <t xml:space="preserve"> </t>
        </is>
      </c>
    </row>
    <row r="24">
      <c r="A24" s="4" t="inlineStr">
        <is>
          <t>Proceeds from borrowings on credit facilities</t>
        </is>
      </c>
      <c r="B24" s="5" t="n">
        <v>2100</v>
      </c>
      <c r="C24" s="5" t="n">
        <v>2190</v>
      </c>
    </row>
    <row r="25">
      <c r="A25" s="4" t="inlineStr">
        <is>
          <t>Repayments of borrowings on credit facilities</t>
        </is>
      </c>
      <c r="B25" s="5" t="n">
        <v>-2650</v>
      </c>
      <c r="C25" s="5" t="n">
        <v>-1300</v>
      </c>
    </row>
    <row r="26">
      <c r="A26" s="4" t="inlineStr">
        <is>
          <t>Proceeds from Senior Term Loan, net of issuance costs</t>
        </is>
      </c>
      <c r="B26" s="5" t="n">
        <v>118200</v>
      </c>
      <c r="C26" s="5" t="n">
        <v>75300</v>
      </c>
    </row>
    <row r="27">
      <c r="A27" s="4" t="inlineStr">
        <is>
          <t>Repayments of borrowings on Replacement Term Loan, including transaction fees</t>
        </is>
      </c>
      <c r="B27" s="5" t="n">
        <v>0</v>
      </c>
      <c r="C27" s="5" t="n">
        <v>-94940</v>
      </c>
    </row>
    <row r="28">
      <c r="A28" s="4" t="inlineStr">
        <is>
          <t>Proceeds from Revolving Credit Facility, net of issuance costs</t>
        </is>
      </c>
      <c r="B28" s="5" t="n">
        <v>15800</v>
      </c>
      <c r="C28" s="5" t="n">
        <v>20000</v>
      </c>
    </row>
    <row r="29">
      <c r="A29" s="4" t="inlineStr">
        <is>
          <t>Proceeds from issuance of common stock warrants</t>
        </is>
      </c>
      <c r="B29" s="5" t="n">
        <v>3040</v>
      </c>
      <c r="C29" s="5" t="n">
        <v>16300</v>
      </c>
    </row>
    <row r="30">
      <c r="A30" s="4" t="inlineStr">
        <is>
          <t>Proceeds from exercise of common stock warrants</t>
        </is>
      </c>
      <c r="B30" s="5" t="n">
        <v>0</v>
      </c>
      <c r="C30" s="5" t="n">
        <v>420</v>
      </c>
    </row>
    <row r="31">
      <c r="A31" s="4" t="inlineStr">
        <is>
          <t>Other, net</t>
        </is>
      </c>
      <c r="B31" s="5" t="n">
        <v>-810</v>
      </c>
      <c r="C31" s="5" t="n">
        <v>-640</v>
      </c>
    </row>
    <row r="32">
      <c r="A32" s="4" t="inlineStr">
        <is>
          <t>Net cash provided by financing activities</t>
        </is>
      </c>
      <c r="B32" s="5" t="n">
        <v>135680</v>
      </c>
      <c r="C32" s="5" t="n">
        <v>17330</v>
      </c>
    </row>
    <row r="33">
      <c r="A33" s="4" t="inlineStr">
        <is>
          <t>Effect of exchange rate changes on cash, cash equivalents and restricted cash</t>
        </is>
      </c>
      <c r="B33" s="5" t="n">
        <v>-1030</v>
      </c>
      <c r="C33" s="5" t="n">
        <v>-280</v>
      </c>
    </row>
    <row r="34">
      <c r="A34" s="4" t="inlineStr">
        <is>
          <t>Increase (decrease) for the period</t>
        </is>
      </c>
      <c r="B34" s="5" t="n">
        <v>101300</v>
      </c>
      <c r="C34" s="5" t="n">
        <v>-20500</v>
      </c>
    </row>
    <row r="35">
      <c r="A35" s="4" t="inlineStr">
        <is>
          <t>At beginning of period</t>
        </is>
      </c>
      <c r="B35" s="5" t="n">
        <v>17270</v>
      </c>
      <c r="C35" s="5" t="n">
        <v>50690</v>
      </c>
    </row>
    <row r="36">
      <c r="A36" s="4" t="inlineStr">
        <is>
          <t>At end of period</t>
        </is>
      </c>
      <c r="B36" s="5" t="n">
        <v>118570</v>
      </c>
      <c r="C36" s="5" t="n">
        <v>30190</v>
      </c>
    </row>
    <row r="37">
      <c r="A37" s="3" t="inlineStr">
        <is>
          <t>Supplemental disclosure of cash flow information:</t>
        </is>
      </c>
      <c r="B37" s="4" t="inlineStr">
        <is>
          <t xml:space="preserve"> </t>
        </is>
      </c>
      <c r="C37" s="4" t="inlineStr">
        <is>
          <t xml:space="preserve"> </t>
        </is>
      </c>
    </row>
    <row r="38">
      <c r="A38" s="4" t="inlineStr">
        <is>
          <t>Cash paid for interest</t>
        </is>
      </c>
      <c r="B38" s="5" t="n">
        <v>10590</v>
      </c>
      <c r="C38" s="5" t="n">
        <v>10860</v>
      </c>
    </row>
    <row r="39">
      <c r="A39" s="4" t="inlineStr">
        <is>
          <t>Cash paid for taxes, net of refunds</t>
        </is>
      </c>
      <c r="B39" s="6" t="n">
        <v>860</v>
      </c>
      <c r="C39" s="6" t="n">
        <v>14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2" customWidth="1" min="5" max="5"/>
    <col width="16" customWidth="1" min="6" max="6"/>
    <col width="15" customWidth="1" min="7" max="7"/>
    <col width="20" customWidth="1" min="8" max="8"/>
    <col width="46" customWidth="1" min="9" max="9"/>
    <col width="24" customWidth="1" min="10" max="10"/>
  </cols>
  <sheetData>
    <row r="1">
      <c r="A1" s="1" t="inlineStr">
        <is>
          <t>Condensed Consolidated Statements of Shareholders' Equity - USD ($) $ in Thousands</t>
        </is>
      </c>
      <c r="B1" s="2" t="inlineStr">
        <is>
          <t>Total</t>
        </is>
      </c>
      <c r="C1" s="2" t="inlineStr">
        <is>
          <t>Total Horizon Global Shareholders' Equity (Deficit)</t>
        </is>
      </c>
      <c r="D1" s="2" t="inlineStr">
        <is>
          <t>Common Stock</t>
        </is>
      </c>
      <c r="E1" s="2" t="inlineStr">
        <is>
          <t>Common Stock Warrants</t>
        </is>
      </c>
      <c r="F1" s="2" t="inlineStr">
        <is>
          <t>Paid-in Capital</t>
        </is>
      </c>
      <c r="G1" s="2" t="inlineStr">
        <is>
          <t>Treasury Stock</t>
        </is>
      </c>
      <c r="H1" s="2" t="inlineStr">
        <is>
          <t>Accumulated Deficit</t>
        </is>
      </c>
      <c r="I1" s="2" t="inlineStr">
        <is>
          <t>Accumulated Other Comprehensive (Loss) Income</t>
        </is>
      </c>
      <c r="J1" s="2" t="inlineStr">
        <is>
          <t>Noncontrolling Interest</t>
        </is>
      </c>
    </row>
    <row r="2">
      <c r="A2" s="4" t="inlineStr">
        <is>
          <t>Beginning balance at Dec. 31, 2020</t>
        </is>
      </c>
      <c r="B2" s="6" t="n">
        <v>-23850</v>
      </c>
      <c r="C2" s="6" t="n">
        <v>-18690</v>
      </c>
      <c r="D2" s="6" t="n">
        <v>260</v>
      </c>
      <c r="E2" s="6" t="n">
        <v>9510</v>
      </c>
      <c r="F2" s="6" t="n">
        <v>166610</v>
      </c>
      <c r="G2" s="6" t="n">
        <v>-10000</v>
      </c>
      <c r="H2" s="6" t="n">
        <v>-178530</v>
      </c>
      <c r="I2" s="6" t="n">
        <v>-6540</v>
      </c>
      <c r="J2" s="6" t="n">
        <v>-516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5150</v>
      </c>
      <c r="C4" s="5" t="n">
        <v>-14810</v>
      </c>
      <c r="D4" s="4" t="inlineStr">
        <is>
          <t xml:space="preserve"> </t>
        </is>
      </c>
      <c r="E4" s="4" t="inlineStr">
        <is>
          <t xml:space="preserve"> </t>
        </is>
      </c>
      <c r="F4" s="4" t="inlineStr">
        <is>
          <t xml:space="preserve"> </t>
        </is>
      </c>
      <c r="G4" s="4" t="inlineStr">
        <is>
          <t xml:space="preserve"> </t>
        </is>
      </c>
      <c r="H4" s="5" t="n">
        <v>-14810</v>
      </c>
      <c r="I4" s="4" t="inlineStr">
        <is>
          <t xml:space="preserve"> </t>
        </is>
      </c>
      <c r="J4" s="5" t="n">
        <v>-340</v>
      </c>
    </row>
    <row r="5">
      <c r="A5" s="4" t="inlineStr">
        <is>
          <t>Other comprehensive income (loss), net of tax</t>
        </is>
      </c>
      <c r="B5" s="5" t="n">
        <v>-2290</v>
      </c>
      <c r="C5" s="5" t="n">
        <v>-2290</v>
      </c>
      <c r="D5" s="4" t="inlineStr">
        <is>
          <t xml:space="preserve"> </t>
        </is>
      </c>
      <c r="E5" s="4" t="inlineStr">
        <is>
          <t xml:space="preserve"> </t>
        </is>
      </c>
      <c r="F5" s="4" t="inlineStr">
        <is>
          <t xml:space="preserve"> </t>
        </is>
      </c>
      <c r="G5" s="4" t="inlineStr">
        <is>
          <t xml:space="preserve"> </t>
        </is>
      </c>
      <c r="H5" s="4" t="inlineStr">
        <is>
          <t xml:space="preserve"> </t>
        </is>
      </c>
      <c r="I5" s="5" t="n">
        <v>-2290</v>
      </c>
      <c r="J5" s="4" t="inlineStr">
        <is>
          <t xml:space="preserve"> </t>
        </is>
      </c>
    </row>
    <row r="6">
      <c r="A6" s="4" t="inlineStr">
        <is>
          <t>Shares surrendered upon vesting of employee stock compensation awards to cover tax obligations</t>
        </is>
      </c>
      <c r="B6" s="5" t="n">
        <v>-650</v>
      </c>
      <c r="C6" s="5" t="n">
        <v>-650</v>
      </c>
      <c r="D6" s="4" t="inlineStr">
        <is>
          <t xml:space="preserve"> </t>
        </is>
      </c>
      <c r="E6" s="4" t="inlineStr">
        <is>
          <t xml:space="preserve"> </t>
        </is>
      </c>
      <c r="F6" s="5" t="n">
        <v>-650</v>
      </c>
      <c r="G6" s="4" t="inlineStr">
        <is>
          <t xml:space="preserve"> </t>
        </is>
      </c>
      <c r="H6" s="4" t="inlineStr">
        <is>
          <t xml:space="preserve"> </t>
        </is>
      </c>
      <c r="I6" s="4" t="inlineStr">
        <is>
          <t xml:space="preserve"> </t>
        </is>
      </c>
      <c r="J6" s="4" t="inlineStr">
        <is>
          <t xml:space="preserve"> </t>
        </is>
      </c>
    </row>
    <row r="7">
      <c r="A7" s="4" t="inlineStr">
        <is>
          <t>Non-cash compensation expense</t>
        </is>
      </c>
      <c r="B7" s="5" t="n">
        <v>960</v>
      </c>
      <c r="C7" s="5" t="n">
        <v>960</v>
      </c>
      <c r="D7" s="4" t="inlineStr">
        <is>
          <t xml:space="preserve"> </t>
        </is>
      </c>
      <c r="E7" s="4" t="inlineStr">
        <is>
          <t xml:space="preserve"> </t>
        </is>
      </c>
      <c r="F7" s="5" t="n">
        <v>960</v>
      </c>
      <c r="G7" s="4" t="inlineStr">
        <is>
          <t xml:space="preserve"> </t>
        </is>
      </c>
      <c r="H7" s="4" t="inlineStr">
        <is>
          <t xml:space="preserve"> </t>
        </is>
      </c>
      <c r="I7" s="4" t="inlineStr">
        <is>
          <t xml:space="preserve"> </t>
        </is>
      </c>
      <c r="J7" s="4" t="inlineStr">
        <is>
          <t xml:space="preserve"> </t>
        </is>
      </c>
    </row>
    <row r="8">
      <c r="A8" s="4" t="inlineStr">
        <is>
          <t>Issuance of common stock warrants</t>
        </is>
      </c>
      <c r="B8" s="5" t="n">
        <v>16300</v>
      </c>
      <c r="C8" s="5" t="n">
        <v>16300</v>
      </c>
      <c r="D8" s="4" t="inlineStr">
        <is>
          <t xml:space="preserve"> </t>
        </is>
      </c>
      <c r="E8" s="5" t="n">
        <v>163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common stock warrants</t>
        </is>
      </c>
      <c r="B9" s="5" t="n">
        <v>420</v>
      </c>
      <c r="C9" s="5" t="n">
        <v>420</v>
      </c>
      <c r="D9" s="5" t="n">
        <v>10</v>
      </c>
      <c r="E9" s="5" t="n">
        <v>-800</v>
      </c>
      <c r="F9" s="5" t="n">
        <v>1210</v>
      </c>
      <c r="G9" s="4" t="inlineStr">
        <is>
          <t xml:space="preserve"> </t>
        </is>
      </c>
      <c r="H9" s="4" t="inlineStr">
        <is>
          <t xml:space="preserve"> </t>
        </is>
      </c>
      <c r="I9" s="4" t="inlineStr">
        <is>
          <t xml:space="preserve"> </t>
        </is>
      </c>
      <c r="J9" s="4" t="inlineStr">
        <is>
          <t xml:space="preserve"> </t>
        </is>
      </c>
    </row>
    <row r="10">
      <c r="A10" s="4" t="inlineStr">
        <is>
          <t>Ending balance at Mar. 31, 2021</t>
        </is>
      </c>
      <c r="B10" s="5" t="n">
        <v>-24260</v>
      </c>
      <c r="C10" s="5" t="n">
        <v>-18760</v>
      </c>
      <c r="D10" s="5" t="n">
        <v>270</v>
      </c>
      <c r="E10" s="5" t="n">
        <v>25010</v>
      </c>
      <c r="F10" s="5" t="n">
        <v>168130</v>
      </c>
      <c r="G10" s="5" t="n">
        <v>-10000</v>
      </c>
      <c r="H10" s="5" t="n">
        <v>-193340</v>
      </c>
      <c r="I10" s="5" t="n">
        <v>-8830</v>
      </c>
      <c r="J10" s="5" t="n">
        <v>-5500</v>
      </c>
    </row>
    <row r="11">
      <c r="A11" s="4" t="inlineStr">
        <is>
          <t>Beginning balance at Dec. 31, 2020</t>
        </is>
      </c>
      <c r="B11" s="5" t="n">
        <v>-23850</v>
      </c>
      <c r="C11" s="5" t="n">
        <v>-18690</v>
      </c>
      <c r="D11" s="5" t="n">
        <v>260</v>
      </c>
      <c r="E11" s="5" t="n">
        <v>9510</v>
      </c>
      <c r="F11" s="5" t="n">
        <v>166610</v>
      </c>
      <c r="G11" s="5" t="n">
        <v>-10000</v>
      </c>
      <c r="H11" s="5" t="n">
        <v>-178530</v>
      </c>
      <c r="I11" s="5" t="n">
        <v>-6540</v>
      </c>
      <c r="J11" s="5" t="n">
        <v>-516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5" t="n">
        <v>-141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Jun. 30, 2021</t>
        </is>
      </c>
      <c r="B14" s="5" t="n">
        <v>-22490</v>
      </c>
      <c r="C14" s="5" t="n">
        <v>-16660</v>
      </c>
      <c r="D14" s="5" t="n">
        <v>270</v>
      </c>
      <c r="E14" s="5" t="n">
        <v>25010</v>
      </c>
      <c r="F14" s="5" t="n">
        <v>169070</v>
      </c>
      <c r="G14" s="5" t="n">
        <v>-10000</v>
      </c>
      <c r="H14" s="5" t="n">
        <v>-192050</v>
      </c>
      <c r="I14" s="5" t="n">
        <v>-8960</v>
      </c>
      <c r="J14" s="5" t="n">
        <v>-5830</v>
      </c>
    </row>
    <row r="15">
      <c r="A15" s="4" t="inlineStr">
        <is>
          <t>Beginning balance at Mar. 31, 2021</t>
        </is>
      </c>
      <c r="B15" s="5" t="n">
        <v>-24260</v>
      </c>
      <c r="C15" s="5" t="n">
        <v>-18760</v>
      </c>
      <c r="D15" s="5" t="n">
        <v>270</v>
      </c>
      <c r="E15" s="5" t="n">
        <v>25010</v>
      </c>
      <c r="F15" s="5" t="n">
        <v>168130</v>
      </c>
      <c r="G15" s="5" t="n">
        <v>-10000</v>
      </c>
      <c r="H15" s="5" t="n">
        <v>-193340</v>
      </c>
      <c r="I15" s="5" t="n">
        <v>-8830</v>
      </c>
      <c r="J15" s="5" t="n">
        <v>-55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960</v>
      </c>
      <c r="C17" s="5" t="n">
        <v>1290</v>
      </c>
      <c r="D17" s="4" t="inlineStr">
        <is>
          <t xml:space="preserve"> </t>
        </is>
      </c>
      <c r="E17" s="4" t="inlineStr">
        <is>
          <t xml:space="preserve"> </t>
        </is>
      </c>
      <c r="F17" s="4" t="inlineStr">
        <is>
          <t xml:space="preserve"> </t>
        </is>
      </c>
      <c r="G17" s="4" t="inlineStr">
        <is>
          <t xml:space="preserve"> </t>
        </is>
      </c>
      <c r="H17" s="5" t="n">
        <v>1290</v>
      </c>
      <c r="I17" s="4" t="inlineStr">
        <is>
          <t xml:space="preserve"> </t>
        </is>
      </c>
      <c r="J17" s="5" t="n">
        <v>-330</v>
      </c>
    </row>
    <row r="18">
      <c r="A18" s="4" t="inlineStr">
        <is>
          <t>Other comprehensive income (loss), net of tax</t>
        </is>
      </c>
      <c r="B18" s="5" t="n">
        <v>-130</v>
      </c>
      <c r="C18" s="5" t="n">
        <v>-130</v>
      </c>
      <c r="D18" s="4" t="inlineStr">
        <is>
          <t xml:space="preserve"> </t>
        </is>
      </c>
      <c r="E18" s="4" t="inlineStr">
        <is>
          <t xml:space="preserve"> </t>
        </is>
      </c>
      <c r="F18" s="4" t="inlineStr">
        <is>
          <t xml:space="preserve"> </t>
        </is>
      </c>
      <c r="G18" s="4" t="inlineStr">
        <is>
          <t xml:space="preserve"> </t>
        </is>
      </c>
      <c r="H18" s="4" t="inlineStr">
        <is>
          <t xml:space="preserve"> </t>
        </is>
      </c>
      <c r="I18" s="5" t="n">
        <v>-130</v>
      </c>
      <c r="J18" s="4" t="inlineStr">
        <is>
          <t xml:space="preserve"> </t>
        </is>
      </c>
    </row>
    <row r="19">
      <c r="A19" s="4" t="inlineStr">
        <is>
          <t>Shares surrendered upon vesting of employee stock compensation awards to cover tax obligations</t>
        </is>
      </c>
      <c r="B19" s="5" t="n">
        <v>10</v>
      </c>
      <c r="C19" s="5" t="n">
        <v>10</v>
      </c>
      <c r="D19" s="4" t="inlineStr">
        <is>
          <t xml:space="preserve"> </t>
        </is>
      </c>
      <c r="E19" s="4" t="inlineStr">
        <is>
          <t xml:space="preserve"> </t>
        </is>
      </c>
      <c r="F19" s="5" t="n">
        <v>10</v>
      </c>
      <c r="G19" s="4" t="inlineStr">
        <is>
          <t xml:space="preserve"> </t>
        </is>
      </c>
      <c r="H19" s="4" t="inlineStr">
        <is>
          <t xml:space="preserve"> </t>
        </is>
      </c>
      <c r="I19" s="4" t="inlineStr">
        <is>
          <t xml:space="preserve"> </t>
        </is>
      </c>
      <c r="J19" s="4" t="inlineStr">
        <is>
          <t xml:space="preserve"> </t>
        </is>
      </c>
    </row>
    <row r="20">
      <c r="A20" s="4" t="inlineStr">
        <is>
          <t>Non-cash compensation expense</t>
        </is>
      </c>
      <c r="B20" s="5" t="n">
        <v>930</v>
      </c>
      <c r="C20" s="5" t="n">
        <v>930</v>
      </c>
      <c r="D20" s="4" t="inlineStr">
        <is>
          <t xml:space="preserve"> </t>
        </is>
      </c>
      <c r="E20" s="4" t="inlineStr">
        <is>
          <t xml:space="preserve"> </t>
        </is>
      </c>
      <c r="F20" s="5" t="n">
        <v>930</v>
      </c>
      <c r="G20" s="4" t="inlineStr">
        <is>
          <t xml:space="preserve"> </t>
        </is>
      </c>
      <c r="H20" s="4" t="inlineStr">
        <is>
          <t xml:space="preserve"> </t>
        </is>
      </c>
      <c r="I20" s="4" t="inlineStr">
        <is>
          <t xml:space="preserve"> </t>
        </is>
      </c>
      <c r="J20" s="4" t="inlineStr">
        <is>
          <t xml:space="preserve"> </t>
        </is>
      </c>
    </row>
    <row r="21">
      <c r="A21" s="4" t="inlineStr">
        <is>
          <t>Ending balance at Jun. 30, 2021</t>
        </is>
      </c>
      <c r="B21" s="5" t="n">
        <v>-22490</v>
      </c>
      <c r="C21" s="5" t="n">
        <v>-16660</v>
      </c>
      <c r="D21" s="5" t="n">
        <v>270</v>
      </c>
      <c r="E21" s="5" t="n">
        <v>25010</v>
      </c>
      <c r="F21" s="5" t="n">
        <v>169070</v>
      </c>
      <c r="G21" s="5" t="n">
        <v>-10000</v>
      </c>
      <c r="H21" s="5" t="n">
        <v>-192050</v>
      </c>
      <c r="I21" s="5" t="n">
        <v>-8960</v>
      </c>
      <c r="J21" s="5" t="n">
        <v>-5830</v>
      </c>
    </row>
    <row r="22">
      <c r="A22" s="4" t="inlineStr">
        <is>
          <t>Beginning balance at Dec. 31, 2021</t>
        </is>
      </c>
      <c r="B22" s="5" t="n">
        <v>-40250</v>
      </c>
      <c r="C22" s="5" t="n">
        <v>-33690</v>
      </c>
      <c r="D22" s="5" t="n">
        <v>270</v>
      </c>
      <c r="E22" s="5" t="n">
        <v>25010</v>
      </c>
      <c r="F22" s="5" t="n">
        <v>170990</v>
      </c>
      <c r="G22" s="5" t="n">
        <v>-10000</v>
      </c>
      <c r="H22" s="5" t="n">
        <v>-210250</v>
      </c>
      <c r="I22" s="5" t="n">
        <v>-9710</v>
      </c>
      <c r="J22" s="5" t="n">
        <v>-656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5" t="n">
        <v>-26950</v>
      </c>
      <c r="C24" s="5" t="n">
        <v>-26680</v>
      </c>
      <c r="D24" s="4" t="inlineStr">
        <is>
          <t xml:space="preserve"> </t>
        </is>
      </c>
      <c r="E24" s="4" t="inlineStr">
        <is>
          <t xml:space="preserve"> </t>
        </is>
      </c>
      <c r="F24" s="4" t="inlineStr">
        <is>
          <t xml:space="preserve"> </t>
        </is>
      </c>
      <c r="G24" s="4" t="inlineStr">
        <is>
          <t xml:space="preserve"> </t>
        </is>
      </c>
      <c r="H24" s="5" t="n">
        <v>-26680</v>
      </c>
      <c r="I24" s="4" t="inlineStr">
        <is>
          <t xml:space="preserve"> </t>
        </is>
      </c>
      <c r="J24" s="5" t="n">
        <v>-270</v>
      </c>
    </row>
    <row r="25">
      <c r="A25" s="4" t="inlineStr">
        <is>
          <t>Other comprehensive income (loss), net of tax</t>
        </is>
      </c>
      <c r="B25" s="5" t="n">
        <v>4990</v>
      </c>
      <c r="C25" s="5" t="n">
        <v>4990</v>
      </c>
      <c r="D25" s="4" t="inlineStr">
        <is>
          <t xml:space="preserve"> </t>
        </is>
      </c>
      <c r="E25" s="4" t="inlineStr">
        <is>
          <t xml:space="preserve"> </t>
        </is>
      </c>
      <c r="F25" s="4" t="inlineStr">
        <is>
          <t xml:space="preserve"> </t>
        </is>
      </c>
      <c r="G25" s="4" t="inlineStr">
        <is>
          <t xml:space="preserve"> </t>
        </is>
      </c>
      <c r="H25" s="4" t="inlineStr">
        <is>
          <t xml:space="preserve"> </t>
        </is>
      </c>
      <c r="I25" s="5" t="n">
        <v>4990</v>
      </c>
      <c r="J25" s="4" t="inlineStr">
        <is>
          <t xml:space="preserve"> </t>
        </is>
      </c>
    </row>
    <row r="26">
      <c r="A26" s="4" t="inlineStr">
        <is>
          <t>Shares surrendered upon vesting of employee stock compensation awards to cover tax obligations</t>
        </is>
      </c>
      <c r="B26" s="5" t="n">
        <v>-640</v>
      </c>
      <c r="C26" s="5" t="n">
        <v>-640</v>
      </c>
      <c r="D26" s="4" t="inlineStr">
        <is>
          <t xml:space="preserve"> </t>
        </is>
      </c>
      <c r="E26" s="4" t="inlineStr">
        <is>
          <t xml:space="preserve"> </t>
        </is>
      </c>
      <c r="F26" s="5" t="n">
        <v>-640</v>
      </c>
      <c r="G26" s="4" t="inlineStr">
        <is>
          <t xml:space="preserve"> </t>
        </is>
      </c>
      <c r="H26" s="4" t="inlineStr">
        <is>
          <t xml:space="preserve"> </t>
        </is>
      </c>
      <c r="I26" s="4" t="inlineStr">
        <is>
          <t xml:space="preserve"> </t>
        </is>
      </c>
      <c r="J26" s="4" t="inlineStr">
        <is>
          <t xml:space="preserve"> </t>
        </is>
      </c>
    </row>
    <row r="27">
      <c r="A27" s="4" t="inlineStr">
        <is>
          <t>Non-cash compensation expense</t>
        </is>
      </c>
      <c r="B27" s="5" t="n">
        <v>1260</v>
      </c>
      <c r="C27" s="5" t="n">
        <v>1260</v>
      </c>
      <c r="D27" s="5" t="n">
        <v>10</v>
      </c>
      <c r="E27" s="4" t="inlineStr">
        <is>
          <t xml:space="preserve"> </t>
        </is>
      </c>
      <c r="F27" s="5" t="n">
        <v>1250</v>
      </c>
      <c r="G27" s="4" t="inlineStr">
        <is>
          <t xml:space="preserve"> </t>
        </is>
      </c>
      <c r="H27" s="4" t="inlineStr">
        <is>
          <t xml:space="preserve"> </t>
        </is>
      </c>
      <c r="I27" s="4" t="inlineStr">
        <is>
          <t xml:space="preserve"> </t>
        </is>
      </c>
      <c r="J27" s="4" t="inlineStr">
        <is>
          <t xml:space="preserve"> </t>
        </is>
      </c>
    </row>
    <row r="28">
      <c r="A28" s="4" t="inlineStr">
        <is>
          <t>Issuance of common stock warrants</t>
        </is>
      </c>
      <c r="B28" s="5" t="n">
        <v>3040</v>
      </c>
      <c r="C28" s="5" t="n">
        <v>3040</v>
      </c>
      <c r="D28" s="4" t="inlineStr">
        <is>
          <t xml:space="preserve"> </t>
        </is>
      </c>
      <c r="E28" s="5" t="n">
        <v>304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s reclassified from AOCI</t>
        </is>
      </c>
      <c r="B29" s="5" t="n">
        <v>-3100</v>
      </c>
      <c r="C29" s="5" t="n">
        <v>-3100</v>
      </c>
      <c r="D29" s="4" t="inlineStr">
        <is>
          <t xml:space="preserve"> </t>
        </is>
      </c>
      <c r="E29" s="4" t="inlineStr">
        <is>
          <t xml:space="preserve"> </t>
        </is>
      </c>
      <c r="F29" s="4" t="inlineStr">
        <is>
          <t xml:space="preserve"> </t>
        </is>
      </c>
      <c r="G29" s="4" t="inlineStr">
        <is>
          <t xml:space="preserve"> </t>
        </is>
      </c>
      <c r="H29" s="4" t="inlineStr">
        <is>
          <t xml:space="preserve"> </t>
        </is>
      </c>
      <c r="I29" s="5" t="n">
        <v>-3100</v>
      </c>
      <c r="J29" s="4" t="inlineStr">
        <is>
          <t xml:space="preserve"> </t>
        </is>
      </c>
    </row>
    <row r="30">
      <c r="A30" s="4" t="inlineStr">
        <is>
          <t>Ending balance at Mar. 31, 2022</t>
        </is>
      </c>
      <c r="B30" s="5" t="n">
        <v>-61650</v>
      </c>
      <c r="C30" s="5" t="n">
        <v>-54820</v>
      </c>
      <c r="D30" s="5" t="n">
        <v>280</v>
      </c>
      <c r="E30" s="5" t="n">
        <v>28050</v>
      </c>
      <c r="F30" s="5" t="n">
        <v>171600</v>
      </c>
      <c r="G30" s="5" t="n">
        <v>-10000</v>
      </c>
      <c r="H30" s="5" t="n">
        <v>-236930</v>
      </c>
      <c r="I30" s="5" t="n">
        <v>-7820</v>
      </c>
      <c r="J30" s="5" t="n">
        <v>-6830</v>
      </c>
    </row>
    <row r="31">
      <c r="A31" s="4" t="inlineStr">
        <is>
          <t>Beginning balance at Dec. 31, 2021</t>
        </is>
      </c>
      <c r="B31" s="5" t="n">
        <v>-40250</v>
      </c>
      <c r="C31" s="5" t="n">
        <v>-33690</v>
      </c>
      <c r="D31" s="5" t="n">
        <v>270</v>
      </c>
      <c r="E31" s="5" t="n">
        <v>25010</v>
      </c>
      <c r="F31" s="5" t="n">
        <v>170990</v>
      </c>
      <c r="G31" s="5" t="n">
        <v>-10000</v>
      </c>
      <c r="H31" s="5" t="n">
        <v>-210250</v>
      </c>
      <c r="I31" s="5" t="n">
        <v>-9710</v>
      </c>
      <c r="J31" s="5" t="n">
        <v>-656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B33" s="5" t="n">
        <v>-493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Jun. 30, 2022</t>
        </is>
      </c>
      <c r="B34" s="5" t="n">
        <v>-85560</v>
      </c>
      <c r="C34" s="5" t="n">
        <v>-78500</v>
      </c>
      <c r="D34" s="5" t="n">
        <v>280</v>
      </c>
      <c r="E34" s="5" t="n">
        <v>28050</v>
      </c>
      <c r="F34" s="5" t="n">
        <v>172400</v>
      </c>
      <c r="G34" s="5" t="n">
        <v>-10000</v>
      </c>
      <c r="H34" s="5" t="n">
        <v>-259130</v>
      </c>
      <c r="I34" s="5" t="n">
        <v>-10100</v>
      </c>
      <c r="J34" s="5" t="n">
        <v>-7060</v>
      </c>
    </row>
    <row r="35">
      <c r="A35" s="4" t="inlineStr">
        <is>
          <t>Beginning balance at Mar. 31, 2022</t>
        </is>
      </c>
      <c r="B35" s="5" t="n">
        <v>-61650</v>
      </c>
      <c r="C35" s="5" t="n">
        <v>-54820</v>
      </c>
      <c r="D35" s="5" t="n">
        <v>280</v>
      </c>
      <c r="E35" s="5" t="n">
        <v>28050</v>
      </c>
      <c r="F35" s="5" t="n">
        <v>171600</v>
      </c>
      <c r="G35" s="5" t="n">
        <v>-10000</v>
      </c>
      <c r="H35" s="5" t="n">
        <v>-236930</v>
      </c>
      <c r="I35" s="5" t="n">
        <v>-7820</v>
      </c>
      <c r="J35" s="5" t="n">
        <v>-683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5" t="n">
        <v>-22430</v>
      </c>
      <c r="C37" s="5" t="n">
        <v>-22200</v>
      </c>
      <c r="D37" s="4" t="inlineStr">
        <is>
          <t xml:space="preserve"> </t>
        </is>
      </c>
      <c r="E37" s="4" t="inlineStr">
        <is>
          <t xml:space="preserve"> </t>
        </is>
      </c>
      <c r="F37" s="4" t="inlineStr">
        <is>
          <t xml:space="preserve"> </t>
        </is>
      </c>
      <c r="G37" s="4" t="inlineStr">
        <is>
          <t xml:space="preserve"> </t>
        </is>
      </c>
      <c r="H37" s="5" t="n">
        <v>-22200</v>
      </c>
      <c r="I37" s="4" t="inlineStr">
        <is>
          <t xml:space="preserve"> </t>
        </is>
      </c>
      <c r="J37" s="5" t="n">
        <v>-230</v>
      </c>
    </row>
    <row r="38">
      <c r="A38" s="4" t="inlineStr">
        <is>
          <t>Other comprehensive income (loss), net of tax</t>
        </is>
      </c>
      <c r="B38" s="5" t="n">
        <v>-2280</v>
      </c>
      <c r="C38" s="5" t="n">
        <v>-2280</v>
      </c>
      <c r="D38" s="4" t="inlineStr">
        <is>
          <t xml:space="preserve"> </t>
        </is>
      </c>
      <c r="E38" s="4" t="inlineStr">
        <is>
          <t xml:space="preserve"> </t>
        </is>
      </c>
      <c r="F38" s="4" t="inlineStr">
        <is>
          <t xml:space="preserve"> </t>
        </is>
      </c>
      <c r="G38" s="4" t="inlineStr">
        <is>
          <t xml:space="preserve"> </t>
        </is>
      </c>
      <c r="H38" s="4" t="inlineStr">
        <is>
          <t xml:space="preserve"> </t>
        </is>
      </c>
      <c r="I38" s="5" t="n">
        <v>-2280</v>
      </c>
      <c r="J38" s="4" t="inlineStr">
        <is>
          <t xml:space="preserve"> </t>
        </is>
      </c>
    </row>
    <row r="39">
      <c r="A39" s="4" t="inlineStr">
        <is>
          <t>Non-cash compensation expense</t>
        </is>
      </c>
      <c r="B39" s="5" t="n">
        <v>800</v>
      </c>
      <c r="C39" s="5" t="n">
        <v>800</v>
      </c>
      <c r="D39" s="4" t="inlineStr">
        <is>
          <t xml:space="preserve"> </t>
        </is>
      </c>
      <c r="E39" s="4" t="inlineStr">
        <is>
          <t xml:space="preserve"> </t>
        </is>
      </c>
      <c r="F39" s="5" t="n">
        <v>800</v>
      </c>
      <c r="G39" s="4" t="inlineStr">
        <is>
          <t xml:space="preserve"> </t>
        </is>
      </c>
      <c r="H39" s="4" t="inlineStr">
        <is>
          <t xml:space="preserve"> </t>
        </is>
      </c>
      <c r="I39" s="4" t="inlineStr">
        <is>
          <t xml:space="preserve"> </t>
        </is>
      </c>
      <c r="J39" s="4" t="inlineStr">
        <is>
          <t xml:space="preserve"> </t>
        </is>
      </c>
    </row>
    <row r="40">
      <c r="A40" s="4" t="inlineStr">
        <is>
          <t>Ending balance at Jun. 30, 2022</t>
        </is>
      </c>
      <c r="B40" s="6" t="n">
        <v>-85560</v>
      </c>
      <c r="C40" s="6" t="n">
        <v>-78500</v>
      </c>
      <c r="D40" s="6" t="n">
        <v>280</v>
      </c>
      <c r="E40" s="6" t="n">
        <v>28050</v>
      </c>
      <c r="F40" s="6" t="n">
        <v>172400</v>
      </c>
      <c r="G40" s="6" t="n">
        <v>-10000</v>
      </c>
      <c r="H40" s="6" t="n">
        <v>-259130</v>
      </c>
      <c r="I40" s="6" t="n">
        <v>-10100</v>
      </c>
      <c r="J40" s="6" t="n">
        <v>-70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Horizon Global Corporation and its consolidated subsidiaries (“Horizon Global,” “we,” “our,” or the “Company”) are a designer, manufacturer and distributor of a wide variety of high quality, custom-engineered towing, trailering, cargo management and other related accessory products in the North American, European and African markets. These products are designed to support aftermarket, automotive original equipment manufacturers (“automotive OEMs”) and automotive original equipment servicers (“automotive OESs”) (collectively, “OEs”), retail, e-commerce and industrial customers within the agricultural, automotive, construction, horse/livestock, industrial, marine, military, recreational, trailer and utility markets. The Company groups its business into operating segments generally by the region in which sales and manufacturing efforts are focused. The Company’s operating segments are Horizon Americas and Horizon Europe-Africa. See Note 13, Segment Information , for further information on the Company’s operating segments. The accompanying unaudited condensed consolidated financial statements have been prepared pursuant to the rules and regulations of the U.S. Securities and Exchange Commission for interim financial information and should be read in conjunction with the consolidated financial statements and notes thereto included in the Company’s Annual Report on Form 10-K for the twelve months ended December 31, 2021. Accordingly, they do not include all of the information and footnotes required by accounting principles generally accepted in the United States (“U.S. GAAP”) for complete financial statements. It is management’s opinion that these condensed consolidated financial statements contain all adjustments, including adjustments of a normal and recurring nature, necessary for a fair presentation of financial position and results of operations. Results of operations for interim periods are not necessarily indicative of results for the full year. The preparation of financial statements in conformity with U.S. GAAP requires the Company to make estimates, judgments, and assumptions that affect the reported amounts of assets and liabilities and the disclosure of contingent assets and liabilities at the date of the financial statements. Such estimates, judgments, and assumptions also affect the reported amounts of revenues and expenses during the reporting periods. The Company believes estimates, judgments and assumptions made when accounting for items and matters such as, but not limited to, the allowance for doubtful accounts, sales incentives, sales returns, impairment assessment of indefinite-lived intangible assets, recoverability of long-lived assets, income taxes (including deferred taxes and uncertain tax positions), stock compensation, the assessment of lower of cost or net realizable value on inventory, useful lives assigned to long-lived assets, depreciation and amortization, estimates related to lease liability and operating lease right-of-use (“ROU”) asset valuations, estimated future unrecoverable lease costs, legal and product liability matters, valuation of debt instruments and warrants, assets and obligations related to employee benefits, and the respective allocation methods, are reasonable based on information available at the time they are made. To the extent there are differences between these estimates and actual results, our consolidated financial statements may be materially affected. Discussion of 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The Company has a history of recurring net operating losses and cash outflows from operations. As of June 30, 2022, the Company was in compliance with all applicable covenants in agreements governing its debt. However, based on the Company’s projected financial performance for the twelve-month period subsequent to the date of the filing of this Quarterly Report on Form 10-Q, the Company projects that it will not be in compliance with a financial covenant under the Company’s Senior Term Loan Credit Agreement, as defined in Note 7, Long-term Debt, as of March 31, 2023, which would result in an event of default. Such a default would allow the lender under the Senior Term Loan Credit Agreement to accelerate the maturity of the debt, which carries a balance of $225.0 million as of June 30, 2022, making it due and payable at that time. This would, in turn, result in cross-default of the Company’s Revolving Credit Facility, as defined in Note 7, Long-term Debt , which carries a balance of $73.9 million as of June 30, 2022. The Company does not have sufficient cash on hand or available liquidity that can be utilized to repay these outstanding amounts in the event of default. In response to the potential covenant breach, the Company is in discussions with its lender to amend the terms of its financial covenant under the Senior Term Loan Credit Agreement. The Company has a history of successfully amending and extending credit agreements with its current lenders and believes it is probable such amendment will be completed. We believe that these actions will allow the Company to continue as a going concern and remain in compliance with our financial covenants for the twelve months from the issuanc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s of June 30, 2022, there have been no new accounting pronouncements recently issued or adopted that have had or are reasonably likely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9:47:56Z</dcterms:created>
  <dcterms:modified xmlns:dcterms="http://purl.org/dc/terms/" xmlns:xsi="http://www.w3.org/2001/XMLSchema-instance" xsi:type="dcterms:W3CDTF">2022-08-09T19:47:56Z</dcterms:modified>
</cp:coreProperties>
</file>